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Nature Of Business And Signific" sheetId="8" state="visible" r:id="rId8"/>
    <sheet xmlns:r="http://schemas.openxmlformats.org/officeDocument/2006/relationships" name="Earnings Per Share" sheetId="9" state="visible" r:id="rId9"/>
    <sheet xmlns:r="http://schemas.openxmlformats.org/officeDocument/2006/relationships" name="Inventory" sheetId="10" state="visible" r:id="rId10"/>
    <sheet xmlns:r="http://schemas.openxmlformats.org/officeDocument/2006/relationships" name="Line of Credit" sheetId="11" state="visible" r:id="rId11"/>
    <sheet xmlns:r="http://schemas.openxmlformats.org/officeDocument/2006/relationships" name="Operating Leases And Rental Exp" sheetId="12" state="visible" r:id="rId12"/>
    <sheet xmlns:r="http://schemas.openxmlformats.org/officeDocument/2006/relationships" name="Income Taxes" sheetId="13" state="visible" r:id="rId13"/>
    <sheet xmlns:r="http://schemas.openxmlformats.org/officeDocument/2006/relationships" name="Equity And Share-Based Payments" sheetId="14" state="visible" r:id="rId14"/>
    <sheet xmlns:r="http://schemas.openxmlformats.org/officeDocument/2006/relationships" name="Stock Repurchase Program" sheetId="15" state="visible" r:id="rId15"/>
    <sheet xmlns:r="http://schemas.openxmlformats.org/officeDocument/2006/relationships" name="Employee Benefit Plan" sheetId="16" state="visible" r:id="rId16"/>
    <sheet xmlns:r="http://schemas.openxmlformats.org/officeDocument/2006/relationships" name="Industry Segments And Financial" sheetId="17" state="visible" r:id="rId17"/>
    <sheet xmlns:r="http://schemas.openxmlformats.org/officeDocument/2006/relationships" name="Contingent Liabilities" sheetId="18" state="visible" r:id="rId18"/>
    <sheet xmlns:r="http://schemas.openxmlformats.org/officeDocument/2006/relationships" name="Dividends" sheetId="19" state="visible" r:id="rId19"/>
    <sheet xmlns:r="http://schemas.openxmlformats.org/officeDocument/2006/relationships" name="Quarterly Financial Data" sheetId="20" state="visible" r:id="rId20"/>
    <sheet xmlns:r="http://schemas.openxmlformats.org/officeDocument/2006/relationships" name="Subsequent Events" sheetId="21" state="visible" r:id="rId21"/>
    <sheet xmlns:r="http://schemas.openxmlformats.org/officeDocument/2006/relationships" name="Nature Of Business And Signif22" sheetId="22" state="visible" r:id="rId22"/>
    <sheet xmlns:r="http://schemas.openxmlformats.org/officeDocument/2006/relationships" name="Nature Of Business And Signif23" sheetId="23" state="visible" r:id="rId23"/>
    <sheet xmlns:r="http://schemas.openxmlformats.org/officeDocument/2006/relationships" name="Earnings Per Share (Tables)" sheetId="24" state="visible" r:id="rId24"/>
    <sheet xmlns:r="http://schemas.openxmlformats.org/officeDocument/2006/relationships" name="Inventory (Tables)" sheetId="25" state="visible" r:id="rId25"/>
    <sheet xmlns:r="http://schemas.openxmlformats.org/officeDocument/2006/relationships" name="Operating Leases And Rental E26" sheetId="26" state="visible" r:id="rId26"/>
    <sheet xmlns:r="http://schemas.openxmlformats.org/officeDocument/2006/relationships" name="Income Taxes (Tables)" sheetId="27" state="visible" r:id="rId27"/>
    <sheet xmlns:r="http://schemas.openxmlformats.org/officeDocument/2006/relationships" name="Equity And Share-Based Paymen28" sheetId="28" state="visible" r:id="rId28"/>
    <sheet xmlns:r="http://schemas.openxmlformats.org/officeDocument/2006/relationships" name="Stock Repurchase Program (Table" sheetId="29" state="visible" r:id="rId29"/>
    <sheet xmlns:r="http://schemas.openxmlformats.org/officeDocument/2006/relationships" name="Industry Segments And Financi30" sheetId="30" state="visible" r:id="rId30"/>
    <sheet xmlns:r="http://schemas.openxmlformats.org/officeDocument/2006/relationships" name="Quarterly Financial Data (Table" sheetId="31" state="visible" r:id="rId31"/>
    <sheet xmlns:r="http://schemas.openxmlformats.org/officeDocument/2006/relationships" name="Subsequent Events (Tables)" sheetId="32" state="visible" r:id="rId32"/>
    <sheet xmlns:r="http://schemas.openxmlformats.org/officeDocument/2006/relationships" name="Nature Of Business And Signif33" sheetId="33" state="visible" r:id="rId33"/>
    <sheet xmlns:r="http://schemas.openxmlformats.org/officeDocument/2006/relationships" name="Nature Of Business And Signif34" sheetId="34" state="visible" r:id="rId34"/>
    <sheet xmlns:r="http://schemas.openxmlformats.org/officeDocument/2006/relationships" name="Nature Of Business And Signif35" sheetId="35" state="visible" r:id="rId35"/>
    <sheet xmlns:r="http://schemas.openxmlformats.org/officeDocument/2006/relationships" name="Nature Of Business And Signif36" sheetId="36" state="visible" r:id="rId36"/>
    <sheet xmlns:r="http://schemas.openxmlformats.org/officeDocument/2006/relationships" name="Nature Of Business And Signif37" sheetId="37" state="visible" r:id="rId37"/>
    <sheet xmlns:r="http://schemas.openxmlformats.org/officeDocument/2006/relationships" name="Earnings Per Share (Schedule Of" sheetId="38" state="visible" r:id="rId38"/>
    <sheet xmlns:r="http://schemas.openxmlformats.org/officeDocument/2006/relationships" name="Inventory (Components Of Invent" sheetId="39" state="visible" r:id="rId39"/>
    <sheet xmlns:r="http://schemas.openxmlformats.org/officeDocument/2006/relationships" name="Inventory (Change In Inventory " sheetId="40" state="visible" r:id="rId40"/>
    <sheet xmlns:r="http://schemas.openxmlformats.org/officeDocument/2006/relationships" name="Line of Credit (Narrative) (Det" sheetId="41" state="visible" r:id="rId41"/>
    <sheet xmlns:r="http://schemas.openxmlformats.org/officeDocument/2006/relationships" name="Operating Leases And Rental E42" sheetId="42" state="visible" r:id="rId42"/>
    <sheet xmlns:r="http://schemas.openxmlformats.org/officeDocument/2006/relationships" name="Operating Leases And Rental E43" sheetId="43" state="visible" r:id="rId43"/>
    <sheet xmlns:r="http://schemas.openxmlformats.org/officeDocument/2006/relationships" name="Operating Leases And Rental E44" sheetId="44" state="visible" r:id="rId44"/>
    <sheet xmlns:r="http://schemas.openxmlformats.org/officeDocument/2006/relationships" name="Income Taxes (Narrative) (Detai" sheetId="45" state="visible" r:id="rId45"/>
    <sheet xmlns:r="http://schemas.openxmlformats.org/officeDocument/2006/relationships" name="Income Taxes (Schedule Of Incom" sheetId="46" state="visible" r:id="rId46"/>
    <sheet xmlns:r="http://schemas.openxmlformats.org/officeDocument/2006/relationships" name="Income Taxes (Reconciliation Of" sheetId="47" state="visible" r:id="rId47"/>
    <sheet xmlns:r="http://schemas.openxmlformats.org/officeDocument/2006/relationships" name="Income Taxes (Summary Of Federa" sheetId="48" state="visible" r:id="rId48"/>
    <sheet xmlns:r="http://schemas.openxmlformats.org/officeDocument/2006/relationships" name="Income Taxes (Significant Compo" sheetId="49" state="visible" r:id="rId49"/>
    <sheet xmlns:r="http://schemas.openxmlformats.org/officeDocument/2006/relationships" name="Income Taxes (Schedule Of Defer" sheetId="50" state="visible" r:id="rId50"/>
    <sheet xmlns:r="http://schemas.openxmlformats.org/officeDocument/2006/relationships" name="Income Taxes (Changes In Valuat" sheetId="51" state="visible" r:id="rId51"/>
    <sheet xmlns:r="http://schemas.openxmlformats.org/officeDocument/2006/relationships" name="Equity And Share-Based Paymen52" sheetId="52" state="visible" r:id="rId52"/>
    <sheet xmlns:r="http://schemas.openxmlformats.org/officeDocument/2006/relationships" name="Equity And Share-Based Paymen53" sheetId="53" state="visible" r:id="rId53"/>
    <sheet xmlns:r="http://schemas.openxmlformats.org/officeDocument/2006/relationships" name="Equity And Share-Based Paymen54" sheetId="54" state="visible" r:id="rId54"/>
    <sheet xmlns:r="http://schemas.openxmlformats.org/officeDocument/2006/relationships" name="Equity And Share-Based Paymen55" sheetId="55" state="visible" r:id="rId55"/>
    <sheet xmlns:r="http://schemas.openxmlformats.org/officeDocument/2006/relationships" name="Stock Repurchase Program (Narra" sheetId="56" state="visible" r:id="rId56"/>
    <sheet xmlns:r="http://schemas.openxmlformats.org/officeDocument/2006/relationships" name="Stock Repurchase Program (Total" sheetId="57" state="visible" r:id="rId57"/>
    <sheet xmlns:r="http://schemas.openxmlformats.org/officeDocument/2006/relationships" name="Stock Repurchase Program (Sched" sheetId="58" state="visible" r:id="rId58"/>
    <sheet xmlns:r="http://schemas.openxmlformats.org/officeDocument/2006/relationships" name="Employee Benefit Plan (Details)" sheetId="59" state="visible" r:id="rId59"/>
    <sheet xmlns:r="http://schemas.openxmlformats.org/officeDocument/2006/relationships" name="Industry Segments And Financi60" sheetId="60" state="visible" r:id="rId60"/>
    <sheet xmlns:r="http://schemas.openxmlformats.org/officeDocument/2006/relationships" name="Contingent Liabilities (Narrati" sheetId="61" state="visible" r:id="rId61"/>
    <sheet xmlns:r="http://schemas.openxmlformats.org/officeDocument/2006/relationships" name="Dividends (Narrative) (Details)" sheetId="62" state="visible" r:id="rId62"/>
    <sheet xmlns:r="http://schemas.openxmlformats.org/officeDocument/2006/relationships" name="Quarterly Financial Data (Detai" sheetId="63" state="visible" r:id="rId63"/>
    <sheet xmlns:r="http://schemas.openxmlformats.org/officeDocument/2006/relationships" name="Subsequent Events (Narrative) (" sheetId="64" state="visible" r:id="rId64"/>
    <sheet xmlns:r="http://schemas.openxmlformats.org/officeDocument/2006/relationships" name="Subsequent Events (Schedule of " sheetId="65" state="visible" r:id="rId65"/>
  </sheets>
  <definedNames/>
  <calcPr calcId="124519" fullCalcOnLoad="1"/>
</workbook>
</file>

<file path=xl/sharedStrings.xml><?xml version="1.0" encoding="utf-8"?>
<sst xmlns="http://schemas.openxmlformats.org/spreadsheetml/2006/main" uniqueCount="760">
  <si>
    <t>Document And Entity Information - USD ($) $ in Millions</t>
  </si>
  <si>
    <t>12 Months Ended</t>
  </si>
  <si>
    <t>Sep. 30, 2016</t>
  </si>
  <si>
    <t>Dec. 09, 2016</t>
  </si>
  <si>
    <t>Mar. 31, 2016</t>
  </si>
  <si>
    <t>Document And Entity Information [Abstract]</t>
  </si>
  <si>
    <t>Document Type</t>
  </si>
  <si>
    <t>10-K</t>
  </si>
  <si>
    <t>Document Period End Date</t>
  </si>
  <si>
    <t>Sep. 30,
		2016</t>
  </si>
  <si>
    <t>Amendment Flag</t>
  </si>
  <si>
    <t>false</t>
  </si>
  <si>
    <t>Entity Registrant Name</t>
  </si>
  <si>
    <t>FEMALE HEALTH CO</t>
  </si>
  <si>
    <t>Entity Central Index Key</t>
  </si>
  <si>
    <t>Current Fiscal Year End Date</t>
  </si>
  <si>
    <t>--09-30</t>
  </si>
  <si>
    <t>Entity Filer Category</t>
  </si>
  <si>
    <t>Accelerated Filer</t>
  </si>
  <si>
    <t>Entity Well-known Seasoned Issuer</t>
  </si>
  <si>
    <t>No</t>
  </si>
  <si>
    <t>Entity Voluntary Filers</t>
  </si>
  <si>
    <t>Entity Current Reporting Status</t>
  </si>
  <si>
    <t>Yes</t>
  </si>
  <si>
    <t>Document Fiscal Year Focus</t>
  </si>
  <si>
    <t>Document Fiscal Period Focus</t>
  </si>
  <si>
    <t>FY</t>
  </si>
  <si>
    <t>Entity Public Float</t>
  </si>
  <si>
    <t>Entity Common Stock, Shares Outstanding</t>
  </si>
  <si>
    <t>Consolidated Balance Sheets - USD ($)</t>
  </si>
  <si>
    <t>Sep. 30, 2015</t>
  </si>
  <si>
    <t>Current Assets:</t>
  </si>
  <si>
    <t>Cash</t>
  </si>
  <si>
    <t>Accounts receivable, net of allowance for doubtful accounts of $38,103 for 2016 and $48,068 for 2015</t>
  </si>
  <si>
    <t>Income tax receivable</t>
  </si>
  <si>
    <t>Inventory, net</t>
  </si>
  <si>
    <t>Prepaid expenses and other current assets</t>
  </si>
  <si>
    <t>Deferred income taxes</t>
  </si>
  <si>
    <t>TOTAL CURRENT ASSETS</t>
  </si>
  <si>
    <t>PLANT AND EQUIPMENT</t>
  </si>
  <si>
    <t>Equipment, furniture and fixtures</t>
  </si>
  <si>
    <t>Leasehold improvements</t>
  </si>
  <si>
    <t>Less accumulated depreciation and amortization</t>
  </si>
  <si>
    <t>Plant and equipment, net</t>
  </si>
  <si>
    <t>Other trade receivables</t>
  </si>
  <si>
    <t>Other assets</t>
  </si>
  <si>
    <t>TOTAL ASSETS</t>
  </si>
  <si>
    <t>Current Liabilities:</t>
  </si>
  <si>
    <t>Accounts payable</t>
  </si>
  <si>
    <t>Accrued expenses and other current liabilities</t>
  </si>
  <si>
    <t>Accrued compensation</t>
  </si>
  <si>
    <t>TOTAL CURRENT LIABILITIES</t>
  </si>
  <si>
    <t>Long-term liabilities:</t>
  </si>
  <si>
    <t>Other liabilities</t>
  </si>
  <si>
    <t>Deferred rent</t>
  </si>
  <si>
    <t>TOTAL LIABILITIES</t>
  </si>
  <si>
    <t>Commitments and Contingencies</t>
  </si>
  <si>
    <t xml:space="preserve"> </t>
  </si>
  <si>
    <t>STOCKHOLDERS' EQUITY:</t>
  </si>
  <si>
    <t>Preferred stock; no shares issued and outstanding in 2016 or 2015</t>
  </si>
  <si>
    <t>Common stock, par value $0.01 per share; authorized 38,500,000 shares; issued 31,273,954 and 31,192,536, and 29,090,250 and 29,008,832 shares outstanding in 2016 and 2015 respectively</t>
  </si>
  <si>
    <t>Additional paid-in-capital</t>
  </si>
  <si>
    <t>Accumulated other comprehensive loss</t>
  </si>
  <si>
    <t>Accumulated deficit</t>
  </si>
  <si>
    <t>Treasury stock, at cost</t>
  </si>
  <si>
    <t>TOTAL STOCKHOLDERS' EQUITY</t>
  </si>
  <si>
    <t>TOTAL LIABILITIES AND STOCKHOLDERS' EQUITY</t>
  </si>
  <si>
    <t>Consolidated Balance Sheets (Parenthetical) - USD ($)</t>
  </si>
  <si>
    <t>Consolidated Balance Sheets [Abstract]</t>
  </si>
  <si>
    <t>Accounts receivable, allowance for doubtful accounts</t>
  </si>
  <si>
    <t>Preferred stock, issued</t>
  </si>
  <si>
    <t>Preferred stock, outstanding</t>
  </si>
  <si>
    <t>Common Stock, par value</t>
  </si>
  <si>
    <t>Common Stock, shares authorized</t>
  </si>
  <si>
    <t>Common Stock, shares issued</t>
  </si>
  <si>
    <t>Common Stock, shares outstanding</t>
  </si>
  <si>
    <t>Consolidated Statements Of Income - USD ($)</t>
  </si>
  <si>
    <t>Sep. 30, 2014</t>
  </si>
  <si>
    <t>Consolidated Statements Of Income [Abstract]</t>
  </si>
  <si>
    <t>Net revenues</t>
  </si>
  <si>
    <t>Cost of sales</t>
  </si>
  <si>
    <t>Gross profit</t>
  </si>
  <si>
    <t>Operating expenses:</t>
  </si>
  <si>
    <t>Research and development</t>
  </si>
  <si>
    <t>Advertising</t>
  </si>
  <si>
    <t>Selling, general and administrative</t>
  </si>
  <si>
    <t>Business acquisition</t>
  </si>
  <si>
    <t>Total operating expenses</t>
  </si>
  <si>
    <t>Operating income</t>
  </si>
  <si>
    <t>Non-operating (expense) income:</t>
  </si>
  <si>
    <t>Interest and other (expense) income, net</t>
  </si>
  <si>
    <t>Foreign currency transaction (loss) gain</t>
  </si>
  <si>
    <t>Total non-operating (expense) income</t>
  </si>
  <si>
    <t>Income before income taxes</t>
  </si>
  <si>
    <t>Income tax expense</t>
  </si>
  <si>
    <t>Net income</t>
  </si>
  <si>
    <t>Net income per basic common share outstanding</t>
  </si>
  <si>
    <t>Basic weighted average common shares outstanding</t>
  </si>
  <si>
    <t>Net income per diluted common share outstanding</t>
  </si>
  <si>
    <t>Diluted weighted average common shares outstanding</t>
  </si>
  <si>
    <t>Cash dividends declared per common share</t>
  </si>
  <si>
    <t>Consolidated Statements Of Stockholders’ Equity - USD ($)</t>
  </si>
  <si>
    <t>Common Stock [Member]Cashless [Member]</t>
  </si>
  <si>
    <t>Common Stock [Member]</t>
  </si>
  <si>
    <t>Additional Paid-in Capital [Member]</t>
  </si>
  <si>
    <t>Accumulated Other Comprehensive Loss [Member]</t>
  </si>
  <si>
    <t>Accumulated Deficit [Member]</t>
  </si>
  <si>
    <t>Treasury Stock [Member]</t>
  </si>
  <si>
    <t>Total</t>
  </si>
  <si>
    <t>Balance at Sep. 30, 2013</t>
  </si>
  <si>
    <t>Balance (in Shares) at Sep. 30, 2013</t>
  </si>
  <si>
    <t>Share-based compensation</t>
  </si>
  <si>
    <t>Share-based compensation (in Shares)</t>
  </si>
  <si>
    <t>Issuance of common stock upon exercise of stock options</t>
  </si>
  <si>
    <t>Issuance of common stock upon exercise of stock options (in Shares)</t>
  </si>
  <si>
    <t>Issuance of common stock upon cashless exercise of options</t>
  </si>
  <si>
    <t>Issuance of common stock upon cashless exercise of options (in Shares)</t>
  </si>
  <si>
    <t>Stock repurchase – total</t>
  </si>
  <si>
    <t>Common stock dividends</t>
  </si>
  <si>
    <t>Net income and comprehensive income</t>
  </si>
  <si>
    <t>Balance at Sep. 30, 2014</t>
  </si>
  <si>
    <t>Balance (in Shares) at Sep. 30, 2014</t>
  </si>
  <si>
    <t>Balance at Sep. 30, 2015</t>
  </si>
  <si>
    <t>Balance (in Shares) at Sep. 30, 2015</t>
  </si>
  <si>
    <t>Balance at Sep. 30, 2016</t>
  </si>
  <si>
    <t>Balance (in Shares) at Sep. 30, 2016</t>
  </si>
  <si>
    <t>Consolidated Statements Of Stockholders’ Equity (Parenthetical) - shares</t>
  </si>
  <si>
    <t>Cashless options, exercises in period</t>
  </si>
  <si>
    <t>Treasury shares</t>
  </si>
  <si>
    <t>Common Stock [Member] | Cashless [Member]</t>
  </si>
  <si>
    <t>Consolidated Statements Of Cash Flows - USD ($)</t>
  </si>
  <si>
    <t>OPERATIONS</t>
  </si>
  <si>
    <t>Adjustments to reconcile net income to net cash (used in) provided by operating activities:</t>
  </si>
  <si>
    <t>Depreciation and amortization</t>
  </si>
  <si>
    <t>Provision for obsolete inventory</t>
  </si>
  <si>
    <t>Provision for bad debts</t>
  </si>
  <si>
    <t>Loss on disposal of fixed assets</t>
  </si>
  <si>
    <t>Changes in operating assets and liabilities:</t>
  </si>
  <si>
    <t>Accounts receivable</t>
  </si>
  <si>
    <t>Inventories</t>
  </si>
  <si>
    <t>Prepaid expenses and other assets</t>
  </si>
  <si>
    <t>Net cash (used in) provided by operating activities</t>
  </si>
  <si>
    <t>INVESTING ACTIVITIES</t>
  </si>
  <si>
    <t>Capital expenditures</t>
  </si>
  <si>
    <t>Net cash used in investing activities</t>
  </si>
  <si>
    <t>FINANCING ACTIVITIES</t>
  </si>
  <si>
    <t>Proceeds from exercise of stock options</t>
  </si>
  <si>
    <t>Purchases of common stock for treasury shares</t>
  </si>
  <si>
    <t>Dividends paid on common stock</t>
  </si>
  <si>
    <t>Net cash used in financing activities</t>
  </si>
  <si>
    <t>Net decrease in cash</t>
  </si>
  <si>
    <t>Cash at beginning of year</t>
  </si>
  <si>
    <t>CASH AT END OF YEAR</t>
  </si>
  <si>
    <t>Supplemental Disclosure of Cash Flow Information:</t>
  </si>
  <si>
    <t>Cash payments for income taxes</t>
  </si>
  <si>
    <t>Schedule of noncash financing and investing activities:</t>
  </si>
  <si>
    <t>Dividends payable</t>
  </si>
  <si>
    <t>Reduction of accrued expense upon issuance of shares</t>
  </si>
  <si>
    <t>Fixed asset additions in accounts payable at year end</t>
  </si>
  <si>
    <t>Nature Of Business And Significant Accounting Policies</t>
  </si>
  <si>
    <t>Nature Of Business And Significant Accounting Policies [Abstract]</t>
  </si>
  <si>
    <t>Nature of Business and Significant Accounting Policies</t>
  </si>
  <si>
    <t xml:space="preserve">Note 1. Nature of Business and Significant Accounting Policies
﻿
Principles of consolidation and nature of operations : The consolidated financial statements include the accounts of The Female Health Company (FHC or the Company) and its wholly owned subsidiary, The Female Health Company – UK, and its wholly owned subsidiaries, The Female Health Company - UK, plc and The Female Health Company (M) SDN.BHD. All significant intercompany transactions and accounts have been eliminated in consolidation. Prior to t he completion of the merger transaction with APP (see note 14), t he Company had been a single product company engaged in the marketing, manufacture and distribution of a consumer health care product, the FC2 female condom (FC2). The Female Health Company - UK, is the holding company of The Female Health Company - UK, plc, which is located in a 6,400 sq. ft. leased office facility located in London, England (collectively the U.K. subsidiary). The Female Health Company (M) SDN.BHD leases a 45,800 sq. ft. manufacturing facility located in Selangor D.E., Malaysia (the Malaysia subsidiary).
﻿
FC2 has been distributed in either or both commercial (private sector) and public health sector markets in 144 countries. It is marketed to consumers through distributors, public health programs and retailers in 16 countries.
﻿
The Company's standard credit terms vary from 30 to 120 days, depending on the class of trade and customary terms within a territory, so accounts receivable is affected by the mix of purchasers within the period. As is typical in the Company's business, extended credit terms may occasionally be offered as a sales promotion or for certain sales. The Company has agreed to credit terms of up to 150 days with our distributor in the Republic of South Africa. For the most recent order of 15 million units under the Brazil tender, the Company has agreed to up to 360 day credit terms with our distributor in Brazil subject to earlier payment upon receipt of payment by the distributor from the Brazilian Government. For the past twelve months, the Company's average days’ sales outstanding was approximately 304 days. Over the past five years, the Company’s bad debt expense has been less than 0.02 percent of product sales.
﻿
Use of estimates : The preparation of financial statements requires management to make estimates and use assumptions that affect certain reported amounts and disclosures. Significant accounting estimates include the deferred income tax valuation allowance and the value of share-based compensation. Actual results may differ from those estimates.
﻿
Cash concentration : The Company’s cash is maintained primarily in three financial institutions, located in Chicago, Illinois, London, England and Kuala Lumpur, Malaysia, respectively.
﻿
Accounts receivable and concentration of credit risk : Accounts receivable are carried at original invoice amount less an estimate made for doubtful receivables based on a review of all outstanding amounts on a periodic basis. The components of accounts receivable consist of the following at September 30, 2016 and 2015 :
﻿
﻿
﻿
﻿
2016
2015
﻿
﻿ Trade receivables
$ 18,616,342
$ 13,975,905
﻿ Other receivables
34,461
160,553
﻿ Accounts receivable, gross
18,650,803
14,136,458
﻿ Less: allowance for doubtful accounts
(38,103)
(48,068)
﻿ Accounts receivable, net
18,612,700
14,088,390
﻿ Less: long-term trade receivables
(7,837,500)
—
﻿ Current accounts receivable, net
$ 10,775,200
$ 14,088,390
﻿
The Company has long-term trade receivables that may not be collectable within one year of the balance sheet date based on the credit terms with our Brazil distributor.
﻿
The Company maintains an allowance for doubtful accounts for estimated losses resulting from the inability of its customers to make required payments on accounts receivable. Management determines the allowance for doubtful accounts by identifying troubled accounts and by using historical experience applied to an aging of accounts. Management also periodically evaluates individual customer receivables and considers a customer’s financial condition, credit history, and the current economic conditions. Accounts receivable are written-off when deemed uncollectible. The table below sets forth the components of the allowance for doubtful accounts for the years ended September 30:
﻿
﻿
﻿
﻿
﻿
Balance at
Provision Charges
Write offs/
Balance at
﻿ Year
October 1
to Expenses
Recoveries
September 30
﻿ 2014
$ 13,180
$ 38,068
$ (3,180)
$ 48,068
﻿ 2015
$ 48,068
$
—
$
—
$ 48,068
﻿ 2016
$ 48,068
$
—
$ (9,965)
$ 38,103
R ecoveries of accounts receivable previously written-off are recorded when received. The Company’s customers are primarily large global agencies, non-government organizations, ministries of health and other governmental agencies which purchase and distribute the female condom for use in HIV/AIDS prevention and family planning programs. In fiscal year 2016 and fiscal year 2015, our significant customers were Semina Indústria e Comércio Ltda (Semina), United Nations Population Fund (UNFPA), and the United States Agency for International Development (USAID). In fiscal year 2014, our significant customers were UNFPA, USAID, Sekunjalo Investments Corporation (PTY) Ltd (Sekunjalo), and Azinor International Lda (Azinor). No other single customer accounted for more than 10 percent of unit sales during those periods.
﻿
﻿
﻿
﻿
﻿
Percentage of Unit Sales
﻿ Significant Customers
2016
2015
2014
﻿ Semina 27%
47%
*
﻿ UNFPA 25%
18%
40%
﻿ USAID 24%
16%
17%
﻿ Sekunjalo
*
* 13%
﻿ Azinor
*
* 11%
﻿ Total Percentage of Unit Sales 76%
81%
81%
_____________________
﻿
* Less than 10 percent of unit sales.
﻿
Semina’s current accounts receivable balance represented 44 percent and 46 percent of current assets at September 30, 2016 and 2015, respectively. No other single customer’s accounts receivable balance accounted for more than 10 percent of current assets at the end of those periods. Semina’s total accounts receivable balance represented 85 percent and 71 percent of trade receivables at September 30, 2016 and 2015, respectively.
﻿
Inventory : Inventories are valued at the lower of cost or market. The cost is determined using the first-in, first-out (FIFO) method. Inventories are also written down for management’s estimates of product which will not sell prior to its expiration date. Write-downs of inventories establish a new cost basis which is not increased for future increases in the market value of inventories or changes in estimated obsolescence.
﻿
Foreign currency translation and operations : Effective October 1, 2009, the Company determined that there were significant changes in facts and circumstances, triggering an evaluation of its subsidiaries’ functional currency. The evaluation indicated that the U.S. dollar is the currency with the most significant influence upon the subsidiaries. Because all of the U.K. subsidiary's future sales and cash flows would be denominated in U.S. dollars following the October 2009 cessation of production of the Company’s first generation product, FC1, the U.K. subsidiary adopted the U.S. dollar as its functional currency effective October 1, 2009. As the Malaysia subsidiary is a direct and integral component of the U.K. parent’s operations, it, too, adopted the U.S. dollar as its functional currency as of October 1, 2009. The consistent use of the U.S. dollar as functional currency across the Company reduces its foreign currency risk and stabilizes its operating results. The Company recognized a foreign currency transaction loss of $ 147,540 , a foreign currency transaction gain of $ 58,483 , and a foreign currency transaction loss of $ 83,844 for the years ended September 30, 2016, 2015, and 2014 , respectively. The cumulative foreign currency translation loss included in accumulated other comprehensive loss was $581,519 as of September 30, 2016 and 2015 . Assets located outside of the U.S. totaled approximately $5,500,000 and $10,000,000 at September 30, 2016 and 2015 , respectively.
﻿
Equipment, furniture and fixtures : Depreciation and amortization are computed using primarily the straight-line method. Depreciation and amortization are computed over the estimated useful lives of the respective assets which range as follows:
﻿
﻿
﻿
﻿
﻿ Manufacturing equipment
5 – 10 years
﻿ Office equipment
3 – 5 years
﻿ Furniture and fixtures
7 – 10 years
﻿
Depreciation on leased assets is computed over the lesser of the remaining lease term or the estimated useful lives of the assets. Depreciation on leased assets is included with depreciation on owned assets.
﻿
Patents and trademarks : The costs for patents and trademarks are expensed when incurred. FC2 patents have been issued by the United States, Europe, Canada, Australia, South Africa, the People’s Republic of China, Japan, Mexico, Brazil, India and the African Regional Intellectual Property Organization (ARIPO), which includes Botswana, Gambia, Ghana, Kenya, Lesotho, Malawi, Mozambique, Namibia, Sierra Leone, Sudan, Swaziland, Tanzania, Uganda, Zambia, and Zimbabwe. Further, the European patent for FC2 has been validated in the following countries: Austria, Belgium, Bulgaria, Switzerland, Republic of Cyprus, Czech Republic, Germany, Denmark, Estonia, Spain, Finland, France, United Kingdom, Greece, Hungary, Ireland, Italy, Luxembourg, Monaco, Netherlands, Portugal, Romania, Sweden, Slovenia, Slovakia, and Turkey. The patents cover the key aspects of FC2, including its overall design and manufacturing process. The patents have expiration dates in 2023 and 2024.
﻿
The Company has a registration for the trademark “FC2 Female Condom” in the United States. Furthermore, the Company has filed applications or secured registrations in 40 countries or jurisdictions around the world to protect the various names and symbols used in marketing its Female Condoms. In addition, the experience that has been gained through years of manufacturing its Female Condoms (FC1 and FC2) has allowed the Company to develop trade secrets and know-how, including certain proprietary production technologies, that further protect its competitive position.
﻿
Financial instruments : The Company follows ASC Topic 820, Fair Value Measurements and Disclosures , which defines fair value, establishes a framework for measuring fair value, and expands disclosures about fair value measurement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
The Company currently does not have any assets or liabilities measured at fair value on a recurring or non-recurring basis. Substantially all of the Company’s cash, as well as restricted cash, are held in demand deposits with three financial institutions. The Company has no financial instruments for which the carrying value is materially different than fair value.
﻿
Research and development costs : Research and development costs are expensed as incurred. The amount of costs expensed for the years ended September 30, 2016, 2015, and 2014 were $99,393 , $219,815 , and $5,575 , respectively.
﻿
Restricted cash : Restricted cash relates to security provided to one of the Company’s U.K. banks for performance bonds issued in favor of customers. The Company has a facility of $250,000 for such performance bonds. Such security has been extended infrequently and only on occasions where it has been a contract term expressly stipulated as an absolute requirement by the customer or its provider of funds. The expiration of the bond is defined by the completion of the event such as, but not limited to, a period of time after the product has been distributed or expiration of the product shelf life. Restricted cash was $ 134,443 and $ 85,697 for the years ended September 30, 2016 and 2015 , respectively, and is included in cash on the accompanying balance sheets.
﻿
Revenue recognition : The Company recognizes revenue from product sales when each of the following conditions has been met: an arrangement exists, delivery has occurred, there is a fixed price, and collectability is reasonably assured.
﻿
Share-based compensation : The Company accounts for stock-based compensation expense for equity awards exchanged for services over the vesting period based on the grant-date fair value. In many instances, the equity awards are issued upon the grant date subject to vesting periods. In certain instances, the equity awards provide for future issuance contingent on future continued employment or performance of services as of the issuance date.
﻿
Advertising : The Company's policy is to expense advertising costs as incurred. Advertising costs were $ 88,866 , $0 , and $ 58,121 for the years ended September 30, 2016, 2015, and 2014 , respectively.
﻿
Income taxes : The Company files separate income tax returns for its foreign subsidiaries. ASC Topic 740 requires recognition of deferred tax assets and liabilities for the expected future tax consequences of events that have been included in the financial statements or tax returns. Under this method, deferred tax assets and liabilities are determined based on the differences between the financial statements and tax bases of assets and liabilities using enacted tax rates in effect for the year in which the differences are expected to reverse. Deferred tax assets are also provided for carryforwards for income tax purposes. In addition, the amount of any future tax benefits is reduced by a valuation allowance to the extent such benefits are not expected to be realized.
﻿
Earnings per share (EPS) : Basic EPS is computed by dividing net income by the weighted average number of common shares outstanding for the period. Diluted EPS is computed by dividing net income by the weighted average number of common shares outstanding during the period after giving effect to all dilutive potential common shares that were outstanding during the period. Dilutive potential common shares consist of the incremental common shares issuable upon the exercise of stock options and unvested shares granted to employees and directors.
Other comprehensive income : Accounting principles generally require that recognized revenue, expenses, gains and losses be included in net income. Although certain changes in assets and liabilities, such as foreign currency translation adjustments, are reported as a separate component of the equity section of the accompanying consolidated balance sheets, these items, along with net income, are components of comprehensive income.
﻿
The U.S. parent company and its U.K. subsidiary routinely purchase inventory produced by its Malaysia subsidiary for sale to their respective customers. These intercompany trade accounts are eliminated in consolidation. The Company’s policy and intent is to settle the intercompany trade account on a current basis. Since the U.K. and Malaysia subsidiaries adopted the U.S. dollar as their functional currencies effective October 1, 2009, no foreign currency gains or losses from intercompany trade are recognized. In fiscal 2016, 2015, and 2014 , comprehensive income is equivalent to the reported net income.
﻿
Recently issued accounting pronouncements : In November 2015, the Financial Accounting Standards Board (FASB) issued ASU 2015-17, Income Taxes (Topic 740): Balance Sheet Classification of Deferred Taxes. The amendments in this Update require that deferred tax liabilities and assets be classified as non-current in a classified statement of financial position. Current accounting principles require an entity to separate deferred income tax liabilities and assets into current and non-current amounts in a classified statement of financial position. ASU 2015-17 will be effective for the Company beginning on October 1, 2017.
﻿
In May 2014, the FASB issued ASU 2014-09 “Revenue from Contracts with Customers” (Topic 606). This new accounting guidance on revenue recognition provides for a single five-step model to be applied to all revenue contracts with customers. The new standard also requires additional financial statement disclosures that will enable users to understand the nature, amount, timing and uncertainty of revenue and cash flows relating to customer contracts. ASU 2014-09 will be effective for the Company beginning on October 1, 2018. We are currently evaluating the impact of the new guidance on our consolidated financial statements and have not yet selected a transition approach to implement the standard.
﻿
In July 2015, the FASB issued ASU 2015-11, Inventory (Topic 330): Simplifying the Measurement of Inventory. This new accounting guidance more clearly articulates the requirements for the measurement and disclosure of inventory. Topic 330, Inventory, currently requires an entity to measure inventory at the lower of cost or market. Market could be replacement cost, net realizable value, or net realizable value less an approximately normal profit margin. This new accounting guidance requires the measurement of inventory at the lower of cost or net realizable value. ASU 2015-11 will be effective for the Company beginning on October 1, 2017. The adoption of this guidance is not expected to have a material impact on our consolidated financial statements.
﻿
In February 2016, the FASB issued ASU 2016-02, Leases (Topic 842). The amendments in this Update increase transparency and comparability among organizations by recognizing lease assets and lease liabilities on the balance sheet and disclosing key information about leasing arrangements. ASU 2016-02 will be effective for the Company beginning on October 1, 2019. We are currently evaluating the impact of the new guidance on our consolidated financial statements and have not yet selected a transition approach to implement the standard.
﻿
In March 2016, the FASB issued ASU 2016-09, Compensation – Stock Compensation (Topic 718): Improvements to Employee Share-Based Payment Accounting. The amendments in this Update simplify the income tax effects, minimum statutory tax withholding requirements and impact of forfeitures related to how share-based payments are accounted for and presented in the financial statements. ASU 2016-09 will be effective for the Company beginning on October 1, 2017. We are currently evaluating the impact of the new guidance on our consolidated financial statements and have not yet selected a transition approach to implement the standard. </t>
  </si>
  <si>
    <t>Earnings Per Share</t>
  </si>
  <si>
    <t>Earnings Per Share [Abstract]</t>
  </si>
  <si>
    <t xml:space="preserve">Note 2. Earnings per Share
﻿
Basic EPS is computed by dividing net income by the weighted average number of common shares outstanding for the period. Diluted EPS is computed by dividing net income by the weighted average number of common shares outstanding during the period after giving effect to all dilutive potential common shares that were outstanding during the period. Dilutive potential common shares consist of the incremental common shares issuable upon the exercise of stock options and unvested shares granted to employees and directors .
﻿
﻿
﻿
﻿
Year Ended September 30,
﻿ Denominator
2016
2015
2014
﻿ Weighted average common shares outstanding - basic
28,666,477
28,532,327
28,522,525
﻿ Net effect of dilutive securities:
﻿ Options
11,443
50,473
109,583
﻿ Unvested restricted shares
248,637
334,248
233,276
﻿ Total net effect of dilutive securities
260,080
384,721
342,859
﻿ Weighted average common shares outstanding - diluted
28,926,557
28,917,048
28,865,384
﻿ Income per common share – basic
$ 0.01
$ 0.15
$ 0.09
﻿ Income per common share – diluted
$ 0.01
$ 0.15
$ 0.08
﻿
Options to purchase approximately 90,000 and 17,500 shares of common stock at exercise prices of $3.92 per share and $1.82 per share, respectively, that were both outstanding for the year end ed September 30, 201 6 were not included in the computation of diluted net income per share because their effect was anti-dilutive. Options to purchase approximately 90,000 shares of common stock at an exercise price of $3.92 per share that were outstanding for the year ended September 30, 2015 were not included in the computation of diluted net income per share because their effect was anti-dilutive. All other outstanding stock options were included in the computation of diluted net income per share for the years ended September 30, 2016, 2015, and 2014 . </t>
  </si>
  <si>
    <t>Inventory</t>
  </si>
  <si>
    <t>Inventory [Abstract]</t>
  </si>
  <si>
    <t xml:space="preserve">Note 3. Inventory
﻿
The components of inventory consist of the following at September 30, 2016 and 2015 :
﻿
﻿
﻿
﻿
﻿
2016
2015
﻿
﻿ Raw material
$ 670,802
$ 839,179
﻿ Work in process
—
77,483
﻿ Finished goods
1,834,958
868,270
﻿ Inventory, gross
2,505,760
1,784,932
﻿ Less: inventory reserves
(13,116)
(39,752)
﻿ Inventory, net
$ 2,492,644
$ 1,745,180
﻿
The change in the inventory reserve for the years ended September 30 is as follows:
﻿
﻿
﻿
﻿
﻿
Balance at
Charged to Costs
Balance at
﻿ Year
October 1
and Expenses
Write-offs
September 30
﻿ 2014
$ 41,133
$ 37,603
$ (17,863)
$ 60,873
﻿ 2015
$ 60,873
$ 173,634
$ (194,755)
$ 39,752
﻿ 2016
$ 39,752
$ (8,630)
$ (18,006)
$ 13,116
﻿
﻿ </t>
  </si>
  <si>
    <t>Line of Credit</t>
  </si>
  <si>
    <t>Line of Credit [Abstract]</t>
  </si>
  <si>
    <t xml:space="preserve">Note 4. Revolving Line of Credit
﻿
On August 1, 2015, the Company entered into an amendment to the Second Amended and Restated Loan Agree ment (as amended, the Loan Agreement) with Midland States Bank to extend the term of the Company’s revolving line of credit to August 1, 2016 . The credit facility consisted of a single revolving note for up to $2 million with Midland States Bank, with borrowings limited to a borrowing base determined based on 70 percent to 80 percent of eligible accounts receivable plus 50 percent of eligible inventory. Significant restrictive covenants in the Loan Agreement included prohibitions on any merger, consolidation or sale of all or a substantial portion of the Compa ny’s assets, and limits on the payment of dividends or the repurchase of shares. The Loan Agreement did not con tain any financial covenants that required compliance with ratios or amounts. Dividends and share repurchases were permitted as long as after giving effect to the dividend or share repurchase the Company had a ratio of total liabilities to total stockholders’ equity of no more than 1:1 . Borrowings on the revolving note were to bear interest at the national prime rate published by the Wall Street Journal ( 3.25 percent at September 30, 2015). The note was collateralized by substantially all of the assets of the Company. No amounts were outstanding under the revolving note at September 30, 2015.
﻿
On December 29, 2015, the Company and Midland States Bank terminated the Loan Agreement. There was no penalty related to the early termination of the Loan Agreement and no amounts wer e outstanding under this facili ty.
﻿
On December 29, 2015, the Company entered into a Credit Agreement (the Credit Agreement) with BMO Harris Bank N.A. (BMO Harris Bank). The Credit Agreement provides the Company with a revolving line of credit of up to $10 million with a term that extends to December 29, 2017 . Borrowings under the Credit Agreement bear interest, at the Company’s option, at a base rate or at LIBOR plus 2.25% . The Company is also required to pay a commitment fee at the rate of 0.10% per annum on the average daily unused portion of the revolving line of credit. The Company's obligations under the Credit Agreement are secured by a lien against substantially all of the assets of the Company and a pledge of 65% of the outstanding shares of The Female Health Company Limited. In addition to other customary representations, covenants and default provisions, the Company is required to maintain a minimum tangible net worth and to not to exceed a maximum total leverage ratio. Among the non-financial covenants, the Company is restricted in its ability to pay dividends, buy back shares of its common stock, incur additional debt and make acquisitions above certain amounts. No amounts were outstanding under the Credit Agreement at September 30, 2016 .
﻿
The completion of the merger transaction with APP (see note 14) resulted in a default in FHC's compliance with certain covenants in the Credit Agreement and will constitute an "event of default" under the Credit Agreement.
﻿
On November 28, 2016, FHC, Badger Acquisition Sub, Inc., APP and BMO Harris Bank entered into a Third Amendment to the Credit Agreement (the Amendment). Pursuant to the Amendment, BMO Harris Bank waived the defaults in FHC's compliance with the covenants in the Credit Agreement as a result of the completion of the merger transaction with APP and APP became a co-borrower under the Credit Agreement . As a result, the revolving line of credit remains in effect under the terms of the Credit Agreement until the end of its term on December 29, 2017 .
﻿ </t>
  </si>
  <si>
    <t>Operating Leases And Rental Expense</t>
  </si>
  <si>
    <t>Operating Leases And Rental Expense [Abstract]</t>
  </si>
  <si>
    <t xml:space="preserve">Note 5 . Operating Leases and Rental Expense
﻿
The Company leases approximately 6,600 square feet of office space located in Chicago, Illinois. On May 11, 2016, the Company signed a new lease, effective November 1, 2016, for this office space for a seven year period commencing on November 1, 2016 and ending on October 31, 2023. The lease grants the Company a seven month lease holiday beginning November 1 , 2016, a five month lease abatement beginning June 1 , 2017, and provides a tenant improvement allowance. The lease requires escalating monthly payments ranging from $5,833 to $9,285 , plus real estate taxes , utilities and maintenance expenses from June 1, 201 7 to October 31, 20 23 . The Company also has a renewal option to extend the term of the lease for a period of five years. Based on the terms of the lease agreement, the Company was required to make a security deposit of $55,000 .
﻿
The Company moved into the office space in September 2016. Previously the Company leased 5,100 square feet of office space. The office space had a five year lease period from November 1, 2011 and ended on October 31, 2016. The lease payment for October 2016 was recorded in September 2016.
﻿
The Company leases 6,400 square feet of office space located in London, England. The lease expires in June 2020 . The lease requires quarterly payments of approximately $13,500 through December 2011, quarterly payments of approximately $27,000 from January 2012 through June 2015 and quarterly payments of approximately $24,000 from June 20 16 through June 2020 . Based on the terms of the lease agreement, the Company was also required to make a security deposit equivalent to six months’ rent (approximately $ 59,000 ).
﻿
The Company leases 45,800 square feet of manufacturing space in Selangor D.E., Malaysia under a lease that requires monthly payments of approximately $15,000 through August 201 9 and may be renewed at the option of the Company for an additional three year term.
﻿
The Company also leases equipment under a number of lease agreements which expire at various dates through September 2021 . The aggregate monthly rental was $ 1,265 at September 30, 2016 . Details of operating lease expense, including real estate taxes and insurance, for the years ended September 30, 2016, 2015, and 2014 are as follows:
﻿
﻿
﻿
﻿
﻿
2016
2015
2014
﻿ Factory and office leases
$ 455,956
$ 470,049
$ 439,722
﻿ Other
15,176
7,387
4,758
﻿ Total
$ 471,132
$ 477,436
$ 444,480
﻿
Future minimum payments under leases consist of the following as of September 30, 2016 :
﻿
﻿
﻿
﻿
Operating
﻿
Leases
﻿ 2017
$ 345,301
﻿ 2018
401,624
﻿ 2019
401,904
﻿ 2020
186,305
﻿ 2021
110,803
﻿ Thereafter
228,298
﻿ Total minimum lease payments
$ 1,674,235
﻿
﻿ </t>
  </si>
  <si>
    <t>Income Taxes</t>
  </si>
  <si>
    <t>Income Taxes [Abstract]</t>
  </si>
  <si>
    <t xml:space="preserve">Note 6. Income Taxes
﻿
The Company accounts for income taxes using the liability method, which requires the recognition of deferred tax assets or liabilities for the tax-effected temporary differences between the financial reporting and tax bases of assets and liabilities, and for net operating loss and tax credit carryforwards.
﻿
The Company completes a detailed analysis of its deferred income tax valuation allowance on an annual basis or more frequently if information comes to our attention that would indicate that a revision to its estimates is necessary. In evaluating the Company’s ability to realize its deferred tax assets, management considers all available positive and negative evidence on a country by country basis, including past operating results and forecast of future taxable income. In determining future taxable income, management makes assumptions to forecast U.S. federal and state, U.K. and Malaysia operating income, the reversal of temporary differences, and the implementation of any feasible and prudent tax planning strategies. These assumptions require significant judgment regarding the forecasts of the future taxable income in each tax jurisdiction, and are consistent with the forecasts used to manage the Company’s
business. It should be noted that the Company realized significant losses through 2005 on a consolidated basis. Since fiscal year 2006, the Company has consistently generated taxable income on a consolidated basis, providing a reasonable future period in which the Company can reasonably expect to generate taxable income. In management’s analysis to determine the amount of the deferred tax asset to recognize, management projected future taxable income for each tax jurisdiction.
﻿
Although management uses the best information available, it is reasonably possible that the estimates used by the Company will be materially different from the actual results. These differences could have a material effect on the Company's future results of operations and financial condition.
﻿
Income before income taxes was taxed by the following jurisdictions for the years ended September 30, 2016, 2015, and 2014 :
﻿
﻿
﻿
﻿
﻿
2016
2015
2014
﻿ Domestic
$ 1,068,580
$ 4,524,499
$ 2,837,835
﻿ Foreign
1,745,336
2,162,541
1,119,356
﻿ Total
$ 2,813,916
$ 6,687,040
$ 3,957,191
﻿
A reconciliation of income tax expense and the amount computed by applying the statutory Federal income tax rate to income before income taxes for the years ended September 30, 2016, 2015, and 2014 is as follows:
﻿
﻿
﻿
﻿
﻿
2016
2015
2014
﻿ Income tax expense at statutory rates
$ 957,000
$ 2,274,000
$ 1,345,000
﻿ State income tax, net of federal benefits
149,000
362,000
248,000
﻿ Non-deductible expenses - other
50,000
51,000
(5,000)
﻿ Non-deductible business acquisition expenses
556,000
—
—
﻿ Effect of lower foreign income tax rates
(305,648)
(351,244)
(175,632)
﻿ Effect of change in U.K. tax rate
1,251,000
—
—
﻿ Effect of reinvestment allowance - Malaysia
—
—
(9,000)
﻿ Effect of export allowance - Malaysia
—
(85,000)
—
﻿ Effect of change in Illinois tax rate
—
202,000
—
﻿ Effect of conversion of charitable contribution to NOL
—
(36,174)
—
﻿ Other
87,839
(59,578)
56,762
﻿ Change in valuation allowance
(18,000)
(16,000)
64,000
﻿ Effect of UK tax rate change on valuation allowance
(258,000)
—
—
﻿ Income tax expense
$ 2,469,191
$ 2,341,004
$ 1,524,130
﻿
As of September 30, 2016 , the Company had federal and state net operating loss carryforwards of approximately $ 8,105,000 and $ 7,825,000 , respectively, for income tax purposes expiring in years 202 1 to 2027 . The Company's U.K. subsidiary has U.K. net operating loss carryforwards of approximately $ 60,863,000 as of September 30, 2016 , which can be carried forward indefinitely to be used to offset future U.K. taxable income.
﻿
The federal and state income tax expense (benefit) for the years ended September 30, 2016, 2015, and 2014 is summarized below:
﻿
﻿
﻿
﻿
﻿
2016
2015
2014
﻿ Deferred – U.S.
$ 881,000
$ 1,856,000
$ 561,000
﻿ Deferred – U.K.
1,162,000
162,000
496,000
﻿ Deferred – Malaysia
11,817
(92,261)
(44,666)
﻿ Subtotal
2,054,817
1,925,739
1,012,334
﻿ Current – U.S.
104,000
83,606
219,000
﻿ Current – Malaysia
310,374
331,659
292,796
﻿ Current - U.K.
—
—
—
﻿ Subtotal
414,374
415,265
511,796
﻿ Income tax expense
$ 2,469,191
$ 2,341,004
$ 1,524,130
﻿
Significant components of the Company's deferred tax assets and liabilities are as follows at September 30, 2016 and 2015 :
﻿
﻿
﻿
﻿
﻿ Deferred Tax Assets
2016
2015
﻿ Federal net operating loss carryforwards
$ 2,756,000
$ 4,428,000
﻿ State net operating loss carryforwards
400,000
644,000
﻿ AMT credit carryforward
489,000
390,000
﻿ Foreign net operating loss carryforwards – U.K.
10,955,000
12,388,000
﻿ Foreign capital allowance – U.K.
112,000
114,000
﻿ Other, net - Malaysia
9,850
13,097
﻿ Restricted stock – U.K.
1,000
—
﻿ Share-based compensation
101,000
128,000
﻿ Deemed dividend - Malaysia
942,000
—
﻿ Other, net - U.S.
25,000
8,000
﻿ Gross deferred tax assets
15,790,850
18,113,097
﻿ Valuation allowance for deferred tax assets
(2,299,000)
(2,575,000)
﻿ Net deferred tax assets
13,491,850
15,538,097
﻿ Deferred Tax Liabilities:
﻿ Foreign capital allowance – Malaysia
(119,919)
(111,349)
﻿ Net deferred tax assets
$ 13,371,931
$ 15,426,748
﻿
The deferred tax amounts have been classified in the accompanying consolidated balance sheets at September 30 as follows:
﻿
﻿
﻿
﻿
﻿
2016
2015
﻿ Current assets – U.S.
$ 2,020,000
$ 854,000
﻿ Current assets – U.K.
5,000
162,000
﻿ Total current assets
2,025,000
1,016,000
﻿ Long-term assets – U.S.
2,693,000
4,740,000
﻿ Long-term assets – U.K
8,764,000
9,769,000
﻿ Total long-term assets
11,457,000
14,509,000
﻿ Long-term liability – Malaysia
(110,069)
(98,252)
﻿
$ 13,371,931
$ 15,426,748
﻿
The change in the valuation allowance for deferred tax assets for the years ended September 30 is as follows:
﻿
﻿
﻿
﻿
﻿
Balance at
Charged to Costs
Balance at
﻿ Year
October 1
and Expenses
Deductions/Other
September 30
﻿ 2014
$ 2,147,000
$ 432,000
$ 12,000
$ 2,591,000
﻿ 2015
$ 2,591,000
$ (16,000)
$
—
$ 2,575,000
﻿ 2016
$ 2,575,000
$ (276,000)
$
—
$ 2,299,000
﻿
The valuation allowance decreased by $ 276,000 , decreased by $ 16,000 , and increased by $ 444,000 for the years ended September 30, 2016, 2015, and 2014 , respectively. Under the Internal Revenue Code, certain ownership changes, including the prior issuance of preferred stock, the public offering of common stock and the exercise of common stock warrants and options may subject the Company to annual limitations on the utilization of its net operating loss carryforward. Under the Inland Revenue statutes, certain triggering events may subject the Company to limitations on the utilization of its net operating loss carryforward in the U.K. As of September 30, 2016 , management does not believe any limitations have occurred.
﻿
The Company has not recorded any other deferred income taxes applicable to undistributed earnings of foreign subsidiaries because it is the present intention of management to reinvest the undistributed earning s indefinitely. Generally such earnings become subject to U.S. tax upon remittance of dividends and under certain other circumstances. It is not practicable to estimate the amount of deferred tax or such undistributed earnings.
﻿
ASC Topic 740 prescribes a recognition threshold and measurement attribute for the financial statement recognition and measurement of a tax position taken or expected to be taken in a tax return. ASC Topic 740 developed a two-step process to evaluate a tax position and also provides guidance on de-recognition, classification, interest and penalties, accounting in interim periods, disclosure, and transition. The Company has not recorded a reserve for any tax positions for which the ultimate deductibility is highly certain but for which there is uncertainty about the timing of such deductibility.
﻿
The Company files tax returns in all appropriate jurisdictions, including foreign, U.S. Federal and Illinois and Virginia State tax returns. The following summarizes open tax years in the relevant jurisdictions:
﻿
·
For the U.S., a tax return may be audited any time within 3 years from filing date. The U.S. open tax years are for fiscal years 201 3 through 201 5 , which expire in years 201 7 through 201 9 , respectively.
﻿
·
For Malaysia, a tax return may be audited any time within 5 years from filing date ( 7 months after the fiscal year end). The Malaysia open tax years are for 201 1 through 201 5 , which expire on December 31, 201 6 through 20 20 .
﻿
·
For the U.K., a tax return may be audited within 1 year from the later of: the filing date or the filing deadline ( 1 year after the end of the accounting period). T he U.K. open tax year is for 201 5, which expires in 2017 .
﻿
The fiscal year 2016 tax returns for each jurisdiction have not been filed as of the date of this filing. As of September 30, 2016 and 2015 , the Company has no recorded liability for unrecognized tax benefits.
﻿
The Company recognizes interest and penalties related to uncertain tax positions as income tax expense as incurred. No expense for interest and penalties was recognized for the years ended September 30, 2016, 2015, and 2014 .
﻿
﻿ </t>
  </si>
  <si>
    <t>Equity And Share-Based Payments</t>
  </si>
  <si>
    <t>Equity And Share-Based Payments [Abstract]</t>
  </si>
  <si>
    <t xml:space="preserve">Note 7. Equity and Share-based Payments
﻿
In March 2008, the Company’s shareholders approved the 2008 Stock Incentive Plan which is utilized to provide equity opportunities and performance–based incentives to attract, retain and motivate those persons who make (or are expected to make) important contributions to the Company. A total of 2 million shares are available for issuance under the plan. As of September 30, 2016 , a total of 1,471,302 shares had been granted under the plan and not forfeited or are subject to outstanding commitments to issue shares under the Plan , of which 167,500 shares were in the form of stock options and the remainder were in the form of restricted stock or other share grants.
﻿
Stock Option Plans
﻿
Under the Company’s previous share-based long-term incentive compensation plan, the 1997 Stock Option Plan, the Company granted non-qualified stock options to employees , directors, and consultants . There are no shares available for grant under this plan which expired on December 31, 2006 . Options issued under this plan expire 10 years after the date of grant and generally vested 1/36 per month, with full vesting after three years. Under the Company’s 2008 Stock Incentive Plan, options issued in May 2009 expire 10 years after the date of grant and vest 1/36 per month, with full vesting after three years.
﻿
The Company granted 17,500 options to employees under the 2008 Stock Incentive Plan during fiscal year 2016. Options issued under this plan expire in 10 years with vesting over a two -year period with one -half vesting on the first anniversary of the grant date and one -half vesting on the second anniversary of the grant date. The Company did not grant any options during fiscal years 2015 or 2014 . Based on the Company’s history of prior forfeitures and future expectations it was determined that there would be no forfeiture rate used.
﻿
Compensation expense is recognized only for share-based payments expected to vest. Stock compensation expense related to options was approximately $5,000 for the year ended September 30, 2016 . No sto ck compensation expense related to options was recognized for the years ended September 30, 2015 and 2014 .
﻿
The following table outlines the weighted average assumptions for options granted during the year ended September 30, 2016 :
﻿
﻿
﻿
﻿
﻿ Expected Volatility 43.19%
﻿ Expected Dividend Yield 0.00%
﻿ Risk-free Interest Rate 1.53%
﻿ Expected Term (in years) 6
﻿ Fair Value of Options Granted
$ 0.78
﻿
During the year ended September 30, 2016 , the Company used historical volatility of our common stock over a period equal to the expected life of the options to estimate their fair value. The dividend yield assumption is based on the Company’s history and expectation of future dividend payouts on the common stock. The risk-free interest rate is based on the implied yield available on U.S. treasury zero-coupon issues with an equivalent remaining term.
﻿
The expected term of the options represents the estimated period of time until exercise and is based on the simplified method. To value options granted for actual stock-based compensation, the Company used the Black-Scholes option valuation model. When the measurement date is certain, the fair value of each option grant is estimated on the date of grant and is based on the assumptions used for the expected stock price volatility, expected term, risk-free interest rates and future dividend payments.
﻿
Option Activity
﻿
The following table summarizes the stock options outstanding and exercisable at September 30, 2016 :
﻿
﻿
﻿
﻿
﻿
Weighted Average
﻿
Remaining
Aggregate
﻿
Exercise Price
Contractual Term
Intrinsic
﻿
Shares
Per Share
(years)
Value
﻿ Outstanding at September 30, 2013 240,000
$ 2.64
﻿ Granted
—
—
﻿ Exercised (60,000)
2.79
﻿ Forfeited
—
—
﻿ Outstanding at September 30, 2014 180,000
$ 2.60
﻿ Granted
—
—
﻿ Exercised
—
—
﻿ Forfeited
—
—
﻿ Outstanding at September 30, 2015 180,000
$ 2.60
﻿ Granted 17,500
1.82
﻿ Exercised
—
—
﻿ Forfeited
—
—
﻿ Outstanding at September 30, 2016 197,500
$ 2.53
2.06
$
—
﻿ Exercisable on September 30, 2016 180,000
$ 2.60
1.34
$
—
﻿
No stock options were exercised during the year s ended September 30, 2016 or September 30, 2015 . During the year ended September 30, 2014 , stock option holders exercised 60,000 stock options, 30,000 shares using the cashless exercise option available under the plan which entitled them to 16,963 shares of common stock and 30,000 shares using the cash exercise option available under the plan resulting in cash proceeds of $117,600 .
﻿
The aggregate intrinsic value in the table above is before income taxes, based on the Company’s closing stock price of $ 1.22 on the last day of business for the period ended September 30, 2016 . The total intrinsic value of options e xercised during the years ended September 30, 2016, 2015, and 2014 , was approximately $0 , $0 , and $154,000 , respectively . As of September 30, 2016 , the Company had unrecognized compensation expense of $8,601 related to unveste d stock options. These expenses will be recognized over approximately 1.5 years.
﻿
Restricted Stock
﻿
The Company issues restricted stock to employees, directors and consultants. Such issuances may have vesting periods that range from one to three years. In addition, the Company has issued stock awards to certain employees and directors that provide for future issuance contingent on continued employment or performance of services for p eriods that range from one to three years.
﻿
A summary of the non-vested stock activity for fiscal years 2016, 2015, and 2014 is summarized in the table below:
﻿
﻿
﻿
﻿
﻿
Weighted Average
﻿
Grant -Date
﻿
Shares
Fair Value
Vesting Period
﻿ Total Outstanding September 30, 2013 33,502
$ 6.80
﻿ Stock Granted 213,576
7.80
September 2014 - December 2016
﻿ Vested (105,393)
8.15
﻿ Forfeited (250)
9.68
﻿ Total Outstanding September 30, 2014 141,435
$ 7.30
﻿ Stock Granted 293,500
1.70
September 2015 - August 2018
﻿ Vested (92,963)
4.70
﻿ Forfeited (58,250)
7.36
﻿ Total Outstanding September 30, 2015 283,722
$ 2.31
﻿ Stock Granted 101,250
1.52
September 2016 - January 2019
﻿ Vested (167,336)
2.73
﻿ Forfeited
—
—
﻿ Cash Election (27,666)
1.58
﻿ Total Outstanding September 30, 2016 189,970
$ 1.51
﻿
The Company granted a total of 101,250 , 293,500 and 213,576 shares of restricted stock or shares issuable pursuant to promises to issue shares of common stock during the years ended September 30, 2016, 2015, and 2014 , respectively. The stock granted during the year ended September 30, 2016 includes rights to receive a total of 13,498 shares, or at a holder’s election cash based on the fair market value of the shares, contingent on continued employment or service. The fair value of the awards granted was approximately $ 153,000 , $ 499,000 and $ 1,665,000 for the years ended September 30, 2016, 2015, and 2014 , respectively. During the year ended September 30, 2016, holder’s elected to receive cash on a total of 27,666 shares based on the stock price at the time of vesting of $1.32 . All such shares of restricted stock vest and all such shares must be issued pursuant to the vesting period noted, provided the grantee has not voluntarily terminated service or been terminated for cause prior to the vesting or issuance date. There were 0 , 58,250 and 250 shares of restricted stock forfeited during the years ended September 30, 2016, 2015, and 2014 , respectively.
﻿
The Company recognized the fair value of the restricted stock or promises to issue shares of common stock that vested during the fiscal year as share-based compensation expense of approximately $ 495,000 , $ 437,000 and $ 859,000 for the years ended September 30, 2016, 2015, and 2014 , respectively, $ 29,000 , $ 23,000 and $ 256,000 of which was included in accrued expenses at year end since the related shares have not yet been issued at September 30, 2016, 2015, and 2014 , respectively. The share-based compensation expense was included in selling, general and administrative expenses for the respective periods. The Company recorded a tax benefit for stock-based compensation expenses of approximately $ 115,000 , $114,000 , and $ 204,000 for the years ended September 30, 2016, 2015, and 2014 , respectively. The Company realized the tax benefit for stock-based compensation expenses, for the shares which vested, of approximately $141,000 , $190,000 and $0 for the years ended September 30, 2016, 2015, and 2014 , respectively. As of September 30, 2016 , there was approximately $ 287,000 , representing approximately 190,000 unvested shares, of total unrecognized compensation cost related to non-vested restricted stock compensation arrangements granted under the incentive plans. This unrecognized cost will be recognized over the weighted average period of the next 1.89 years.
﻿
Common Stock Purchase Warrants
﻿
The Company did no t issue any common stock purchase warrants in fiscal year 2016, 2015, or 2014 . There is no unrecognized compensation cost related to warrants as of September 30, 2016 .
﻿
At September 30, 2016 and 2015 , there were no outstanding warrants.
﻿
Preferred Stock
﻿
The Company has 5,000,000 shares designated as Class A Preferred Stock with a par value of $.01 per share. There are 1,040,000 shares of Class A Preferred Stock - Series 1 authorized; 1,500,000 shares of Class A Preferred Stock- Series 2 authorized; and 700,000 shares of Class A Preferred Stock - Series 3 authorized. There were no shares of Class A Preferred Stock of any series issued and outstanding in fiscal 2016 or 2015 . T he Company has 15,000 shares designated as Class B Preferred Stock with a par value of $0.50 per share . There were no shares of Class B Preferred Stock issued and outstanding in fiscal 2016 or 2015 . </t>
  </si>
  <si>
    <t>Stock Repurchase Program</t>
  </si>
  <si>
    <t>Stock Repurchase Program [Abstract]</t>
  </si>
  <si>
    <t xml:space="preserve">Note 8. Stock Repurchase Program
﻿
The Company’s Stock Repurchase Program was announced on January 17, 2007. At initiation, the plan’s terms specified that up to 1,000,000 shares of its common stock could be purchased during the subsequent twelve months. Subsequently, the Board has amended the plan a number of times to both extend its term and increase the maximum number of shares which could be repurchased. Currently, the plan allows for a maximum repurchase of up to 3,000,000 shares through the period ending December 31, 201 6 . From the program’s onset through September 30, 2016 , the total number of shares repurchased by the Company is 2,183,704 . The Stock Repurchase Program authorizes purchases in privately negotiated transactions as well as in the open market. In October 2008, the Company's Board of Directors authorized repurchases in private transactions under the Stock Repurchase Program of shares issued under the Company's equity compensation plans to directors, employees and other service providers at the market price on the effective date of the repurchase request. Total repurchases under this provision currently are limited to an aggregate of 450,000 shares per calendar year and to a maximum of 50,000 shares annually per individual. Total repurchase transaction are as follows (in shares):
﻿
﻿
﻿
﻿
2016
2015
2014
﻿ Open market repurchase transactions
-
- 165,000
﻿ Private repurchase transactions
- 250
4,000
﻿ Total repurchase transactions
- 250
169,000
﻿
Total repurchase activity is as follows:
﻿
﻿
﻿
﻿
﻿ Issuer Purchases of Equity
﻿ Securities:
Details of Treasury Stock Purchases to Date through September 30, 2016:
﻿
Total
Average
Aggregate Number
Maximum Number
﻿
Number
Price Paid
of Shares Purchased
of Shares that May
﻿
of Shares
Per
As Part of Publicly
Yet be Purchased
﻿ Period
Purchased
Share
Announced Program
Under the Program
﻿ January 1, 2007 – September 30, 2013 2,014,454
3.51
2,014,454
985,546
﻿ October 1, 2013 – September 30, 2014 169,000
4.37
2,183,454
816,546
﻿ October 1, 2014 – September 30, 2015 250
3.80
2,183,704
816,296
﻿ October 1, 2015 – September 30, 2016
—
— 2,183,704
816,296
﻿ Total 2,183,704
$ 3.57
2,183,704
816,296
﻿
﻿ </t>
  </si>
  <si>
    <t>Employee Benefit Plan</t>
  </si>
  <si>
    <t>Employee Benefit Plan [Abstract]</t>
  </si>
  <si>
    <t xml:space="preserve">Note 9. Employee Benefit Plan
﻿
The Company has a Simple Individual Retirement Account (IRA) plan for its employees. Employees are eligible to participate in the plan if their compensation reaches certain minimum levels and are allowed to contribute up to a maximum of $15,500 annual compensation to the plan. The Company has elected to match 100 percent of employee contributions to the plan up to a maximum of 3 percent of employee compensation for the years ended September 30, 2016, 2015, and 2014 . Annual Company contributions were approximately $33,000 , $37,000 , and $31,000 for the years ended September 30, 2016, 2015, and 2014 , respectively.
﻿
In March 2014, the Company elected to contribute 3 percent into the personal pension schemes of certain senior U.K. employees. Contributions for the years ended September 30, 2016, 2015, and 2014 were approximately $23,000 , $26,000 , and $6,000 , respectively.
﻿ </t>
  </si>
  <si>
    <t>Industry Segments And Financial Information About Foreign And Domestic Operations</t>
  </si>
  <si>
    <t>Industry Segments And Financial Information About Foreign And Domestic Operations [Abstract]</t>
  </si>
  <si>
    <t xml:space="preserve">Note 10. Industry Segments and Financial Information about Foreign and Domestic Operations
﻿
The Company currently operates in one industry segment which includes the development, manufacture and marketing of consumer health care products.
﻿
The Company operates in foreign and domestic regions. Information about the Company's operations by geographic area is as follows (in thousands).
﻿
﻿
﻿
﻿
﻿
Net Revenues to External Customers for
Long-Lived Asset As Of
﻿
the Year Ended September 30,
September 30,
﻿
2016
2015
2014
2016
2015
﻿ Brazil
$ 6,008
(1)
$ 14,841
(1)
$
*
$
-
$
-
﻿ Zimbabwe
3,305
(1)
2,696
2,064
-
-
﻿ United States
2,464
(1)
2,029
2,381
7,963
123
﻿ South Africa
1,117
2,331
2,928
(1)
-
-
﻿ Angola
*
*
2,477
(1)
-
-
﻿ DR of Congo
*
*
2,185
-
-
﻿ Tanzania
*
*
1,936
-
-
﻿ Malaysia
*
*
*
796
1,134
﻿ United Kingdom
*
*
*
93
120
﻿ Other
9,233
10,708
10,520
-
-
﻿ Total
$ 22,127
$ 32,605
$ 24,491
$ 8,852
$ 1,377
﻿
* Less than 5 percent of total net revenues.
(1) Exceeds 10 percent of total net revenues. </t>
  </si>
  <si>
    <t>Contingent Liabilities</t>
  </si>
  <si>
    <t>Contingent Liabilities [Abstract]</t>
  </si>
  <si>
    <t xml:space="preserve">Note 11. Contingent Liabilities
The testing, manufacturing and marketing of consumer products by the Company entail an inherent risk that product liability claims will be asserted against the Company. The Company maintains product liability insurance coverage for claims arising from the use of its products. The coverage amount is currently $10 million for FHC's consumer health care product.
﻿ </t>
  </si>
  <si>
    <t>Dividends</t>
  </si>
  <si>
    <t>Dividends [Abstract]</t>
  </si>
  <si>
    <t xml:space="preserve">Note 1 2 . Dividends
﻿
Beginning February 16, 2010 through May 7, 2014, the Company paid 18 quarterly cash dividends. The first 9 were paid at a quarterly rate per share of $0.05 through February 9, 2012, 4 were paid at a quarterly rate per share of $0.06 from May 9, 2012 through February 6, 2013, and 5 were paid at a quarterly rate per share of $0.07 from May 8, 2013 through May 7, 2014. C ash dividends paid totaled $29.4 million through September 30, 2014. T he Company paid cash dividends of approximately $6.1 million and $7.5 million in 2014 and 2013, respectively. On July 14, 2014, the Company announced that its Board of Directors elected to suspend the payment of quarterly cash dividends in order to devote operating cash flows towards strategic growth initiatives. </t>
  </si>
  <si>
    <t>Quarterly Financial Data</t>
  </si>
  <si>
    <t>Quarterly Financial Data [Abstract]</t>
  </si>
  <si>
    <t xml:space="preserve">Note 1 3 . Quarterly Financial Data (Unaudited)
﻿
﻿
﻿
﻿
﻿
First
Second
Third
Fourth
Year
﻿
Quarter
Quarter
Quarter
Quarter
Ended
﻿ 2016
﻿ Net revenues
$ 8,230,659
$ 4,772,801
$ 5,560,776
$ 3,563,106
$ 22,127,342
﻿ Gross profit
5,402,337
2,845,395
3,233,193
1,868,559
13,349,484
﻿ Operating expenses
3,009,782
2,774,970
2,384,674
2,161,546
10,330,972
﻿ Income tax expense (benefit)
829,453
(27,824)
231,211
1,436,351
2,469,191
﻿ Net income (loss)
1,490,363
35,045
570,258
(1,750,941)
344,725
﻿ Net income (loss) per common share – basic
0.05
—
0.02
(0.06)
0.01
﻿ Net income (loss) per common share – diluted
0.05
—
0.02
(0.06)
0.01
﻿
﻿ 2015
﻿ Net revenues
$ 6,659,206
$ 10,977,467
$ 7,813,207
$ 7,154,985
$ 32,604,865
﻿ Gross profit
3,819,673
6,394,107
4,632,535
4,123,644
18,969,959
﻿ Operating expenses
2,365,824
3,444,714
3,178,687
3,362,327
12,351,552
﻿ Income tax expense
670,430
1,306,445
284,900
79,229
2,341,004
﻿ Net income
804,917
1,667,574
1,170,974
702,571
4,346,036
﻿ Net income per common share – basic
0.03
0.06
0.04
0.02
0.15
﻿ Net income per common share – diluted
0.03
0.06
0.04
0.02
0.15
﻿ </t>
  </si>
  <si>
    <t>Subsequent Events</t>
  </si>
  <si>
    <t>Subsequent Events [Abstract]</t>
  </si>
  <si>
    <t xml:space="preserve">Note 14 . Subsequent Events
﻿
On October 31, 2016 , the Company completed a merger transaction (the APP Merger) with Aspen Park Pharmaceuticals, Inc. (APP), pursuant to an Amended and Restated Agreement and Plan of Merger, dated as of October 31, 2016 (the Amended Merger Agreement), among the Company, Blue Hen Acquisition, Inc. and APP. Consummation of the APP Merger did not require the current approval of FHC's shareholders.
﻿
Under the terms of the Amended Merger Agreement, the outstanding shares of APP common stock and preferred stock were converted into the right to receive in the aggregate 2,000,000 shares of the Company's common stock and 546,756 shares of the Company's Class A Convertible Preferred Stock - Series 4 (the Series 4 Preferred Stock).
﻿
The terms of the Series 4 Preferred Stock include the following:
·
Each share of Series 4 Preferred Stock will automatically convert into 40 shares of the Company's common stock upon receipt by the Company of approval by the affirmative vote of the Company's shareholders by the required vote under the Wisconsin Business Corporation Law and the NASDAQ listing rules, as applicable, of (i) an amendment to the Company's Amended and Restated Articles of Incorporation to increase the total number of authorized shares of the Company's common stock by a sufficient amount to permit such conversion and (ii) the conversion of the Series 4 Preferred Stock pursuant to applicable NASDAQ rules.
·
Upon a Liquidation Event, the holders of the Series 4 Preferred Stock will be entitled to a liquidation preference equal to the greater of (a) $1.00 per share (or $546,756 in the aggregate for all of the shares of Series 4 Preferred Stock), or (b) the amount holders would have received if the Series 4 Preferred Stock had converted to the Company's common stock. A "Liquidation Event" includes any voluntary or involuntary liquidation, dissolution or winding up of the Company and certain transactions involving an acquisition of the Company (which are referred to as Fundamental Changes).
·
T he Series 4 Preferred Stock is redeemable on the first to occur of (i) the 20th anniversary of the date of original issuance or (ii) a Fundamental Change, at a price equal to $1.00 per share, unless converted into the Company's common stock prior to such redemption.
·
The Series 4 Preferred Stock is senior to all existing and future classes of the Company's capital stock upon a Liquidation Event, and no senior or additional pari passu preferred stock may be issued without the consent of the holders of a majority of the outstanding shares of Series 4 Preferred Stock.
·
The Series 4 Preferred Stock participates in dividends paid to holders of the Company's common stock on an as converted basis.
·
The Series 4 Preferred Stock has one vote per share and will generally vote with the Company's common stock on a one share to one share basis
﻿
After giving effect to the conversion of the Series 4 Preferred Stock to the Company's common stock, which is wholly dependent upon future shareholder approval as described above, the former APP stockholders will own 23,870,249 shares of the Company's common stock in total, constituting approximately 45% of the outstanding shares of the Company's common stock as of October 31, 2016.
﻿
The total estimated purchase price of approximately $22,676,737 is based on the closing price of the Company's common stock of $0.95 per share on October 31, 2016 and the issuance to the APP stockholders of a total of 23,870,249 shares of the Company's common stock (assuming conversion of the Series 4 Preferred Stock).
﻿
The Company is currently in the process of determining the fair value of the assets acquired and liabilities assumed in the business combination.
﻿
The amounts of pro forma, unaudited net revenues and net income (loss) of the combined entity had the acquisition date been October 1, 2013 are as follows:
﻿
﻿
﻿
﻿ Period
Net revenues
Net income (loss)
﻿ October 1, 2013 - September 30, 2014*
$ 24,490,586
$ 2,388,785
﻿ October 1, 2014 – September 30, 2015
$ 32,621,548
$ 3,028,101
﻿ October 1, 2015 – September 30, 2016
$ 22,143,411
$ (2,434,976)
* Includes the results for APP from the date of inception, June 9, 2014 through September 30, 2014.
﻿
In connection with the closing of the APP Merger, the Company issued a warrant to purchase up to 2,585,379 shares of the Company's common stock to Torreya Capital, the Company's financial advisor (the Financial Advisor Warrant). The Financial Advisor Warrant has a five -year term, a cashless exercise feature and a strike price equal to $1.93 per share, the average price of the Company's common stock for the ten-day period preceding the original announcement of the APP Merger on April 6, 2016. The fair value of the Financial Advisor Warrant is $723,906 based on the average closing price of the Company's common stock for the five days prior to October 31, 2016 of $1.02 . The Financial Advisor Warrant was vested upon issuance.
﻿
In connection with the closing of the APP Merger, vesting was accelerated as to restricted stock and other stock awards covering a total of 221,549 shares held by certain members of the Company's board of directors and certain employees. The fair value of these awards is $210,472 based on the closing price of the Company’s common stock on October 31, 2016 of $0.95 .
﻿
In connection with the closing of the APP Merger, the Company issued stock awards covering a total of 760,000 shares to a member of the Company's board of directors and a consultant. One -half of these stock awards consist of restricted stock and stock options which vest on the first anniversary of the grant date and the other half of these stock awards consist of restricted stock units and stock appreciation rights that vest on the second anniversary of the grant date. The restricted stock units and stock appreciation rights will be settled in the Company's common stock if, prior to the vesting date, the Company receives shareholder approval under the NASDAQ listing rules to (i) increase the number of authorized shares under the 2008 Stock Incentive Plan sufficient to issue such shares or (ii) adopt a new plan under which such shares would be issued. If such approval is not received by the vesting date, such awards will be settled in cash based on the fair market value of the Company's common stock on the vesting date in the case of the restricted stock units and on the exercise date in the case of the stock appreciation rights. The fair value of these awards is approximately $722,000 and they have a weighted average life of 5.75 years.
﻿
APP signed a lease for approximately 2,600 sq. ft. of office space in Miami, Florida with an effective date of November 1, 2016 and a three -year term ending November 1, 2019, with two renewal options for the Company to extend the term for a period of three years each. The lease requires monthly payments of $9,240 , with a 4% annual increase, plus sales taxes.
﻿
In connection with the APP Merger, two complaints have been filed against the Company and its directors alleging breach of fiduciary duty and/or wasting of corporate assets. The Company intends to vigorously defend these lawsuits. </t>
  </si>
  <si>
    <t>Nature Of Business And Significant Accounting Policies (Policy)</t>
  </si>
  <si>
    <t>Principles Of Consolidation And Nature Of Operations</t>
  </si>
  <si>
    <t xml:space="preserve">Principles of consolidation and nature of operations : The consolidated financial statements include the accounts of The Female Health Company (FHC or the Company) and its wholly owned subsidiary, The Female Health Company – UK, and its wholly owned subsidiaries, The Female Health Company - UK, plc and The Female Health Company (M) SDN.BHD. All significant intercompany transactions and accounts have been eliminated in consolidation. Prior to t he completion of the merger transaction with APP (see note 14), t he Company had been a single product company engaged in the marketing, manufacture and distribution of a consumer health care product, the FC2 female condom (FC2). The Female Health Company - UK, is the holding company of The Female Health Company - UK, plc, which is located in a 6,400 sq. ft. leased office facility located in London, England (collectively the U.K. subsidiary). The Female Health Company (M) SDN.BHD leases a 45,800 sq. ft. manufacturing facility located in Selangor D.E., Malaysia (the Malaysia subsidiary).
﻿
FC2 has been distributed in either or both commercial (private sector) and public health sector markets in 144 countries. It is marketed to consumers through distributors, public health programs and retailers in 16 countries.
﻿
The Company's standard credit terms vary from 30 to 120 days, depending on the class of trade and customary terms within a territory, so accounts receivable is affected by the mix of purchasers within the period. As is typical in the Company's business, extended credit terms may occasionally be offered as a sales promotion or for certain sales. The Company has agreed to credit terms of up to 150 days with our distributor in the Republic of South Africa. For the most recent order of 15 million units under the Brazil tender, the Company has agreed to up to 360 day credit terms with our distributor in Brazil subject to earlier payment upon receipt of payment by the distributor from the Brazilian Government. For the past twelve months, the Company's average days’ sales outstanding was approximately 304 days. Over the past five years, the Company’s bad debt expense has been less than 0.02 percent of product sales. </t>
  </si>
  <si>
    <t>Use Of Estimates</t>
  </si>
  <si>
    <t xml:space="preserve">Use of estimates : The preparation of financial statements requires management to make estimates and use assumptions that affect certain reported amounts and disclosures. Significant accounting estimates include the deferred income tax valuation allowance and the value of share-based compensation. Actual results may differ from those estimates. </t>
  </si>
  <si>
    <t>Cash Concentration</t>
  </si>
  <si>
    <t xml:space="preserve">Cash concentration : The Company’s cash is maintained primarily in three financial institutions, located in Chicago, Illinois, London, England and Kuala Lumpur, Malaysia, respectively. </t>
  </si>
  <si>
    <t>Accounts Receivable And Concentration Of Credit Risk</t>
  </si>
  <si>
    <t xml:space="preserve">Accounts receivable and concentration of credit risk : Accounts receivable are carried at original invoice amount less an estimate made for doubtful receivables based on a review of all outstanding amounts on a periodic basis. The components of accounts receivable consist of the following at September 30, 2016 and 2015 :
﻿
﻿
﻿
﻿
2016
2015
﻿
﻿ Trade receivables
$ 18,616,342
$ 13,975,905
﻿ Other receivables
34,461
160,553
﻿ Accounts receivable, gross
18,650,803
14,136,458
﻿ Less: allowance for doubtful accounts
(38,103)
(48,068)
﻿ Accounts receivable, net
18,612,700
14,088,390
﻿ Less: long-term trade receivables
(7,837,500)
—
﻿ Current accounts receivable, net
$ 10,775,200
$ 14,088,390
﻿
The Company has long-term trade receivables that may not be collectable within one year of the balance sheet date based on the credit terms with our Brazil distributor.
﻿
The Company maintains an allowance for doubtful accounts for estimated losses resulting from the inability of its customers to make required payments on accounts receivable. Management determines the allowance for doubtful accounts by identifying troubled accounts and by using historical experience applied to an aging of accounts. Management also periodically evaluates individual customer receivables and considers a customer’s financial condition, credit history, and the current economic conditions. Accounts receivable are written-off when deemed uncollectible. The table below sets forth the components of the allowance for doubtful accounts for the years ended September 30:
﻿
﻿
﻿
﻿
﻿
Balance at
Provision Charges
Write offs/
Balance at
﻿ Year
October 1
to Expenses
Recoveries
September 30
﻿ 2014
$ 13,180
$ 38,068
$ (3,180)
$ 48,068
﻿ 2015
$ 48,068
$
—
$
—
$ 48,068
﻿ 2016
$ 48,068
$
—
$ (9,965)
$ 38,103
R ecoveries of accounts receivable previously written-off are recorded when received. The Company’s customers are primarily large global agencies, non-government organizations, ministries of health and other governmental agencies which purchase and distribute the female condom for use in HIV/AIDS prevention and family planning programs. In fiscal year 2016 and fiscal year 2015, our significant customers were Semina Indústria e Comércio Ltda (Semina), United Nations Population Fund (UNFPA), and the United States Agency for International Development (USAID). In fiscal year 2014, our significant customers were UNFPA, USAID, Sekunjalo Investments Corporation (PTY) Ltd (Sekunjalo), and Azinor International Lda (Azinor). No other single customer accounted for more than 10 percent of unit sales during those periods.
﻿
﻿
﻿
﻿
﻿
Percentage of Unit Sales
﻿ Significant Customers
2016
2015
2014
﻿ Semina 27%
47%
*
﻿ UNFPA 25%
18%
40%
﻿ USAID 24%
16%
17%
﻿ Sekunjalo
*
* 13%
﻿ Azinor
*
* 11%
﻿ Total Percentage of Unit Sales 76%
81%
81%
_____________________
﻿
* Less than 10 percent of unit sales.
﻿
Semina’s current accounts receivable balance represented 44 percent and 46 percent of current assets at September 30, 2016 and 2015, respectively. No other single customer’s accounts receivable balance accounted for more than 10 percent of current assets at the end of those periods. Semina’s total accounts receivable balance represented 85 percent and 71 percent of trade receivables at September 30, 2016 and 2015, respectively. </t>
  </si>
  <si>
    <t xml:space="preserve">Inventory : Inventories are valued at the lower of cost or market. The cost is determined using the first-in, first-out (FIFO) method. Inventories are also written down for management’s estimates of product which will not sell prior to its expiration date. Write-downs of inventories establish a new cost basis which is not increased for future increases in the market value of inventories or changes in estimated obsolescence. </t>
  </si>
  <si>
    <t>Foreign Currency and Change in Functional Currency</t>
  </si>
  <si>
    <t xml:space="preserve">Foreign currency translation and operations : Effective October 1, 2009, the Company determined that there were significant changes in facts and circumstances, triggering an evaluation of its subsidiaries’ functional currency. The evaluation indicated that the U.S. dollar is the currency with the most significant influence upon the subsidiaries. Because all of the U.K. subsidiary's future sales and cash flows would be denominated in U.S. dollars following the October 2009 cessation of production of the Company’s first generation product, FC1, the U.K. subsidiary adopted the U.S. dollar as its functional currency effective October 1, 2009. As the Malaysia subsidiary is a direct and integral component of the U.K. parent’s operations, it, too, adopted the U.S. dollar as its functional currency as of October 1, 2009. The consistent use of the U.S. dollar as functional currency across the Company reduces its foreign currency risk and stabilizes its operating results. The Company recognized a foreign currency transaction loss of $ 147,540 , a foreign currency transaction gain of $ 58,483 , and a foreign currency transaction loss of $ 83,844 for the years ended September 30, 2016, 2015, and 2014 , respectively. The cumulative foreign currency translation loss included in accumulated other comprehensive loss was $581,519 as of September 30, 2016 and 2015 . Assets located outside of the U.S. totaled approximately $5,500,000 and $10,000,000 at September 30, 2016 and 2015 , respectively. </t>
  </si>
  <si>
    <t>Equipment, Furniture And Fixtures</t>
  </si>
  <si>
    <t xml:space="preserve">Equipment, furniture and fixtures : Depreciation and amortization are computed using primarily the straight-line method. Depreciation and amortization are computed over the estimated useful lives of the respective assets which range as follows:
﻿
﻿
﻿
﻿
﻿ Manufacturing equipment
5 – 10 years
﻿ Office equipment
3 – 5 years
﻿ Furniture and fixtures
7 – 10 years
﻿
Depreciation on leased assets is computed over the lesser of the remaining lease term or the estimated useful lives of the assets. Depreciation on leased assets is included with depreciation on owned assets. </t>
  </si>
  <si>
    <t>Patents And Trademarks</t>
  </si>
  <si>
    <t xml:space="preserve">Patents and trademarks : The costs for patents and trademarks are expensed when incurred. FC2 patents have been issued by the United States, Europe, Canada, Australia, South Africa, the People’s Republic of China, Japan, Mexico, Brazil, India and the African Regional Intellectual Property Organization (ARIPO), which includes Botswana, Gambia, Ghana, Kenya, Lesotho, Malawi, Mozambique, Namibia, Sierra Leone, Sudan, Swaziland, Tanzania, Uganda, Zambia, and Zimbabwe. Further, the European patent for FC2 has been validated in the following countries: Austria, Belgium, Bulgaria, Switzerland, Republic of Cyprus, Czech Republic, Germany, Denmark, Estonia, Spain, Finland, France, United Kingdom, Greece, Hungary, Ireland, Italy, Luxembourg, Monaco, Netherlands, Portugal, Romania, Sweden, Slovenia, Slovakia, and Turkey. The patents cover the key aspects of FC2, including its overall design and manufacturing process. The patents have expiration dates in 2023 and 2024.
﻿
The Company has a registration for the trademark “FC2 Female Condom” in the United States. Furthermore, the Company has filed applications or secured registrations in 40 countries or jurisdictions around the world to protect the various names and symbols used in marketing its Female Condoms. In addition, the experience that has been gained through years of manufacturing its Female Condoms (FC1 and FC2) has allowed the Company to develop trade secrets and know-how, including certain proprietary production technologies, that further protect its competitive position. </t>
  </si>
  <si>
    <t>Financial Instruments</t>
  </si>
  <si>
    <t xml:space="preserve">Financial instruments : The Company follows ASC Topic 820, Fair Value Measurements and Disclosures , which defines fair value, establishes a framework for measuring fair value, and expands disclosures about fair value measurement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
The Company currently does not have any assets or liabilities measured at fair value on a recurring or non-recurring basis. Substantially all of the Company’s cash, as well as restricted cash, are held in demand deposits with three financial institutions. The Company has no financial instruments for which the carrying value is materially different than fair value. </t>
  </si>
  <si>
    <t>Research And Development Costs</t>
  </si>
  <si>
    <t xml:space="preserve">Research and development costs : Research and development costs are expensed as incurred. The amount of costs expensed for the years ended September 30, 2016, 2015, and 2014 were $99,393 , $219,815 , and $5,575 , respectively. </t>
  </si>
  <si>
    <t>Restricted Cash</t>
  </si>
  <si>
    <t xml:space="preserve">Restricted cash : Restricted cash relates to security provided to one of the Company’s U.K. banks for performance bonds issued in favor of customers. The Company has a facility of $250,000 for such performance bonds. Such security has been extended infrequently and only on occasions where it has been a contract term expressly stipulated as an absolute requirement by the customer or its provider of funds. The expiration of the bond is defined by the completion of the event such as, but not limited to, a period of time after the product has been distributed or expiration of the product shelf life. Restricted cash was $ 134,443 and $ 85,697 for the years ended September 30, 2016 and 2015 , respectively, and is included in cash on the accompanying balance sheets. </t>
  </si>
  <si>
    <t>Revenue Recognition</t>
  </si>
  <si>
    <t xml:space="preserve">Revenue recognition : The Company recognizes revenue from product sales when each of the following conditions has been met: an arrangement exists, delivery has occurred, there is a fixed price, and collectability is reasonably assured. </t>
  </si>
  <si>
    <t>Share-based Compensation</t>
  </si>
  <si>
    <t xml:space="preserve">Share-based compensation : The Company accounts for stock-based compensation expense for equity awards exchanged for services over the vesting period based on the grant-date fair value. In many instances, the equity awards are issued upon the grant date subject to vesting periods. In certain instances, the equity awards provide for future issuance contingent on future continued employment or performance of services as of the issuance date. </t>
  </si>
  <si>
    <t xml:space="preserve">Advertising : The Company's policy is to expense advertising costs as incurred. Advertising costs were $ 88,866 , $0 , and $ 58,121 for the years ended September 30, 2016, 2015, and 2014 , respectively. </t>
  </si>
  <si>
    <t xml:space="preserve">Income taxes : The Company files separate income tax returns for its foreign subsidiaries. ASC Topic 740 requires recognition of deferred tax assets and liabilities for the expected future tax consequences of events that have been included in the financial statements or tax returns. Under this method, deferred tax assets and liabilities are determined based on the differences between the financial statements and tax bases of assets and liabilities using enacted tax rates in effect for the year in which the differences are expected to reverse. Deferred tax assets are also provided for carryforwards for income tax purposes. In addition, the amount of any future tax benefits is reduced by a valuation allowance to the extent such benefits are not expected to be realized. </t>
  </si>
  <si>
    <t>Earnings Per Share (EPS)</t>
  </si>
  <si>
    <t>Earnings per share (EPS) : Basic EPS is computed by dividing net income by the weighted average number of common shares outstanding for the period. Diluted EPS is computed by dividing net income by the weighted average number of common shares outstanding during the period after giving effect to all dilutive potential common shares that were outstanding during the period. Dilutive potential common shares consist of the incremental common shares issuable upon the exercise of stock options and unvested shares granted to employees and directors.</t>
  </si>
  <si>
    <t>Other Comprehensive Income</t>
  </si>
  <si>
    <t xml:space="preserve">Other comprehensive income : Accounting principles generally require that recognized revenue, expenses, gains and losses be included in net income. Although certain changes in assets and liabilities, such as foreign currency translation adjustments, are reported as a separate component of the equity section of the accompanying consolidated balance sheets, these items, along with net income, are components of comprehensive income.
﻿
The U.S. parent company and its U.K. subsidiary routinely purchase inventory produced by its Malaysia subsidiary for sale to their respective customers. These intercompany trade accounts are eliminated in consolidation. The Company’s policy and intent is to settle the intercompany trade account on a current basis. Since the U.K. and Malaysia subsidiaries adopted the U.S. dollar as their functional currencies effective October 1, 2009, no foreign currency gains or losses from intercompany trade are recognized. In fiscal 2016, 2015, and 2014 , comprehensive income is equivalent to the reported net income. </t>
  </si>
  <si>
    <t>Recently issued accounting pronouncements</t>
  </si>
  <si>
    <t xml:space="preserve">Recently issued accounting pronouncements : In November 2015, the Financial Accounting Standards Board (FASB) issued ASU 2015-17, Income Taxes (Topic 740): Balance Sheet Classification of Deferred Taxes. The amendments in this Update require that deferred tax liabilities and assets be classified as non-current in a classified statement of financial position. Current accounting principles require an entity to separate deferred income tax liabilities and assets into current and non-current amounts in a classified statement of financial position. ASU 2015-17 will be effective for the Company beginning on October 1, 2017.
﻿
In May 2014, the FASB issued ASU 2014-09 “Revenue from Contracts with Customers” (Topic 606). This new accounting guidance on revenue recognition provides for a single five-step model to be applied to all revenue contracts with customers. The new standard also requires additional financial statement disclosures that will enable users to understand the nature, amount, timing and uncertainty of revenue and cash flows relating to customer contracts. ASU 2014-09 will be effective for the Company beginning on October 1, 2018. We are currently evaluating the impact of the new guidance on our consolidated financial statements and have not yet selected a transition approach to implement the standard.
﻿
In July 2015, the FASB issued ASU 2015-11, Inventory (Topic 330): Simplifying the Measurement of Inventory. This new accounting guidance more clearly articulates the requirements for the measurement and disclosure of inventory. Topic 330, Inventory, currently requires an entity to measure inventory at the lower of cost or market. Market could be replacement cost, net realizable value, or net realizable value less an approximately normal profit margin. This new accounting guidance requires the measurement of inventory at the lower of cost or net realizable value. ASU 2015-11 will be effective for the Company beginning on October 1, 2017. The adoption of this guidance is not expected to have a material impact on our consolidated financial statements.
﻿
In February 2016, the FASB issued ASU 2016-02, Leases (Topic 842). The amendments in this Update increase transparency and comparability among organizations by recognizing lease assets and lease liabilities on the balance sheet and disclosing key information about leasing arrangements. ASU 2016-02 will be effective for the Company beginning on October 1, 2019. We are currently evaluating the impact of the new guidance on our consolidated financial statements and have not yet selected a transition approach to implement the standard.
﻿
In March 2016, the FASB issued ASU 2016-09, Compensation – Stock Compensation (Topic 718): Improvements to Employee Share-Based Payment Accounting. The amendments in this Update simplify the income tax effects, minimum statutory tax withholding requirements and impact of forfeitures related to how share-based payments are accounted for and presented in the financial statements. ASU 2016-09 will be effective for the Company beginning on October 1, 2017. We are currently evaluating the impact of the new guidance on our consolidated financial statements and have not yet selected a transition approach to implement the standard. </t>
  </si>
  <si>
    <t>Nature Of Business And Significant Accounting Policies (Tables)</t>
  </si>
  <si>
    <t>Components Of Accounts Receivable</t>
  </si>
  <si>
    <t xml:space="preserve">﻿
﻿
﻿
2016
2015
﻿
﻿ Trade receivables
$ 18,616,342
$ 13,975,905
﻿ Other receivables
34,461
160,553
﻿ Accounts receivable, gross
18,650,803
14,136,458
﻿ Less: allowance for doubtful accounts
(38,103)
(48,068)
﻿ Accounts receivable, net
18,612,700
14,088,390
﻿ Less: long-term trade receivables
(7,837,500)
—
﻿ Current accounts receivable, net
$ 10,775,200
$ 14,088,390
﻿ </t>
  </si>
  <si>
    <t>Summary Of Components Of Allowance For Doubtful Accounts</t>
  </si>
  <si>
    <t xml:space="preserve">﻿
﻿
﻿
Balance at
Provision Charges
Write offs/
Balance at
﻿ Year
October 1
to Expenses
Recoveries
September 30
﻿ 2014
$ 13,180
$ 38,068
$ (3,180)
$ 48,068
﻿ 2015
$ 48,068
$
—
$
—
$ 48,068
﻿ 2016
$ 48,068
$
—
$ (9,965)
$ 38,103
﻿ </t>
  </si>
  <si>
    <t>Summary Of Significant Customers</t>
  </si>
  <si>
    <t xml:space="preserve">﻿
﻿
﻿
Percentage of Unit Sales
﻿ Significant Customers
2016
2015
2014
﻿ Semina 27%
47%
*
﻿ UNFPA 25%
18%
40%
﻿ USAID 24%
16%
17%
﻿ Sekunjalo
*
* 13%
﻿ Azinor
*
* 11%
﻿ Total Percentage of Unit Sales 76%
81%
81%
_____________________
﻿
* Less than 10 percent of unit sales. </t>
  </si>
  <si>
    <t>Summary Of Depreciation And Amortization</t>
  </si>
  <si>
    <t xml:space="preserve">﻿
﻿
﻿ Manufacturing equipment
5 – 10 years
﻿ Office equipment
3 – 5 years
﻿ Furniture and fixtures
7 – 10 years
﻿ </t>
  </si>
  <si>
    <t>Earnings Per Share (Tables)</t>
  </si>
  <si>
    <t>Schedule Of Earnings Per Share, Basic And Diluted</t>
  </si>
  <si>
    <t xml:space="preserve">﻿
﻿
﻿
Year Ended September 30,
﻿ Denominator
2016
2015
2014
﻿ Weighted average common shares outstanding - basic
28,666,477
28,532,327
28,522,525
﻿ Net effect of dilutive securities:
﻿ Options
11,443
50,473
109,583
﻿ Unvested restricted shares
248,637
334,248
233,276
﻿ Total net effect of dilutive securities
260,080
384,721
342,859
﻿ Weighted average common shares outstanding - diluted
28,926,557
28,917,048
28,865,384
﻿ Income per common share – basic
$ 0.01
$ 0.15
$ 0.09
﻿ Income per common share – diluted
$ 0.01
$ 0.15
$ 0.08
﻿ </t>
  </si>
  <si>
    <t>Inventory (Tables)</t>
  </si>
  <si>
    <t>Components Of Inventory</t>
  </si>
  <si>
    <t xml:space="preserve">﻿
﻿
﻿
2016
2015
﻿
﻿ Raw material
$ 670,802
$ 839,179
﻿ Work in process
—
77,483
﻿ Finished goods
1,834,958
868,270
﻿ Inventory, gross
2,505,760
1,784,932
﻿ Less: inventory reserves
(13,116)
(39,752)
﻿ Inventory, net
$ 2,492,644
$ 1,745,180
﻿ </t>
  </si>
  <si>
    <t>Change In Inventory Reserve</t>
  </si>
  <si>
    <t xml:space="preserve">﻿
﻿
﻿
Balance at
Charged to Costs
Balance at
﻿ Year
October 1
and Expenses
Write-offs
September 30
﻿ 2014
$ 41,133
$ 37,603
$ (17,863)
$ 60,873
﻿ 2015
$ 60,873
$ 173,634
$ (194,755)
$ 39,752
﻿ 2016
$ 39,752
$ (8,630)
$ (18,006)
$ 13,116
﻿ </t>
  </si>
  <si>
    <t>Operating Leases And Rental Expense (Tables)</t>
  </si>
  <si>
    <t>Schedule Of Operating Lease Expense, Including Real Estate Taxes And Insurance</t>
  </si>
  <si>
    <t xml:space="preserve">﻿
﻿
﻿
2016
2015
2014
﻿ Factory and office leases
$ 455,956
$ 470,049
$ 439,722
﻿ Other
15,176
7,387
4,758
﻿ Total
$ 471,132
$ 477,436
$ 444,480
﻿ </t>
  </si>
  <si>
    <t>Schedule Of Future Minimum Payments Under Leases</t>
  </si>
  <si>
    <t xml:space="preserve">﻿
﻿
﻿
Operating
﻿
Leases
﻿ 2017
$ 345,301
﻿ 2018
401,624
﻿ 2019
401,904
﻿ 2020
186,305
﻿ 2021
110,803
﻿ Thereafter
228,298
﻿ Total minimum lease payments
$ 1,674,235
﻿ </t>
  </si>
  <si>
    <t>Income Taxes (Tables)</t>
  </si>
  <si>
    <t>Schedule Of Income Before Income Taxes, By Jurisdictions</t>
  </si>
  <si>
    <t xml:space="preserve">﻿
﻿
﻿
2016
2015
2014
﻿ Domestic
$ 1,068,580
$ 4,524,499
$ 2,837,835
﻿ Foreign
1,745,336
2,162,541
1,119,356
﻿ Total
$ 2,813,916
$ 6,687,040
$ 3,957,191
﻿ </t>
  </si>
  <si>
    <t>Reconciliation Of Income Tax Expense (Benefit)</t>
  </si>
  <si>
    <t xml:space="preserve">﻿
﻿
﻿
2016
2015
2014
﻿ Income tax expense at statutory rates
$ 957,000
$ 2,274,000
$ 1,345,000
﻿ State income tax, net of federal benefits
149,000
362,000
248,000
﻿ Non-deductible expenses - other
50,000
51,000
(5,000)
﻿ Non-deductible business acquisition expenses
556,000
—
—
﻿ Effect of lower foreign income tax rates
(305,648)
(351,244)
(175,632)
﻿ Effect of change in U.K. tax rate
1,251,000
—
—
﻿ Effect of reinvestment allowance - Malaysia
—
—
(9,000)
﻿ Effect of export allowance - Malaysia
—
(85,000)
—
﻿ Effect of change in Illinois tax rate
—
202,000
—
﻿ Effect of conversion of charitable contribution to NOL
—
(36,174)
—
﻿ Other
87,839
(59,578)
56,762
﻿ Change in valuation allowance
(18,000)
(16,000)
64,000
﻿ Effect of UK tax rate change on valuation allowance
(258,000)
—
—
﻿ Income tax expense
$ 2,469,191
$ 2,341,004
$ 1,524,130
﻿ </t>
  </si>
  <si>
    <t>Summary Of Federal And State Income Tax Provision (Benefit)</t>
  </si>
  <si>
    <t xml:space="preserve">﻿
﻿
﻿
2016
2015
2014
﻿ Deferred – U.S.
$ 881,000
$ 1,856,000
$ 561,000
﻿ Deferred – U.K.
1,162,000
162,000
496,000
﻿ Deferred – Malaysia
11,817
(92,261)
(44,666)
﻿ Subtotal
2,054,817
1,925,739
1,012,334
﻿ Current – U.S.
104,000
83,606
219,000
﻿ Current – Malaysia
310,374
331,659
292,796
﻿ Current - U.K.
—
—
—
﻿ Subtotal
414,374
415,265
511,796
﻿ Income tax expense
$ 2,469,191
$ 2,341,004
$ 1,524,130
﻿ </t>
  </si>
  <si>
    <t>Significant Components Of Deferred Tax Assets And Liabilities</t>
  </si>
  <si>
    <t xml:space="preserve">﻿
﻿
﻿ Deferred Tax Assets
2016
2015
﻿ Federal net operating loss carryforwards
$ 2,756,000
$ 4,428,000
﻿ State net operating loss carryforwards
400,000
644,000
﻿ AMT credit carryforward
489,000
390,000
﻿ Foreign net operating loss carryforwards – U.K.
10,955,000
12,388,000
﻿ Foreign capital allowance – U.K.
112,000
114,000
﻿ Other, net - Malaysia
9,850
13,097
﻿ Restricted stock – U.K.
1,000
—
﻿ Share-based compensation
101,000
128,000
﻿ Deemed dividend - Malaysia
942,000
—
﻿ Other, net - U.S.
25,000
8,000
﻿ Gross deferred tax assets
15,790,850
18,113,097
﻿ Valuation allowance for deferred tax assets
(2,299,000)
(2,575,000)
﻿ Net deferred tax assets
13,491,850
15,538,097
﻿ Deferred Tax Liabilities:
﻿ Foreign capital allowance – Malaysia
(119,919)
(111,349)
﻿ Net deferred tax assets
$ 13,371,931
$ 15,426,748
﻿ </t>
  </si>
  <si>
    <t>Schedule Of Deferred Tax Amounts Classified In Balance Sheets</t>
  </si>
  <si>
    <t xml:space="preserve">﻿
﻿
﻿
2016
2015
﻿ Current assets – U.S.
$ 2,020,000
$ 854,000
﻿ Current assets – U.K.
5,000
162,000
﻿ Total current assets
2,025,000
1,016,000
﻿ Long-term assets – U.S.
2,693,000
4,740,000
﻿ Long-term assets – U.K
8,764,000
9,769,000
﻿ Total long-term assets
11,457,000
14,509,000
﻿ Long-term liability – Malaysia
(110,069)
(98,252)
﻿
$ 13,371,931
$ 15,426,748
﻿ </t>
  </si>
  <si>
    <t>Changes In Valuation Allowance For Deferred Tax Assets</t>
  </si>
  <si>
    <t xml:space="preserve">﻿
﻿
﻿
Balance at
Charged to Costs
Balance at
﻿ Year
October 1
and Expenses
Deductions/Other
September 30
﻿ 2014
$ 2,147,000
$ 432,000
$ 12,000
$ 2,591,000
﻿ 2015
$ 2,591,000
$ (16,000)
$
—
$ 2,575,000
﻿ 2016
$ 2,575,000
$ (276,000)
$
—
$ 2,299,000
﻿ </t>
  </si>
  <si>
    <t>Equity And Share-Based Payments (Tables)</t>
  </si>
  <si>
    <t>Weighted Average Assumptions For Options Granted</t>
  </si>
  <si>
    <t xml:space="preserve">﻿
﻿
﻿ Expected Volatility 43.19%
﻿ Expected Dividend Yield 0.00%
﻿ Risk-free Interest Rate 1.53%
﻿ Expected Term (in years) 6
﻿ Fair Value of Options Granted
$ 0.78
﻿ </t>
  </si>
  <si>
    <t>Summary Of Stock Options Outstanding And Exercisable</t>
  </si>
  <si>
    <t xml:space="preserve">﻿
﻿
﻿
Weighted Average
﻿
Remaining
Aggregate
﻿
Exercise Price
Contractual Term
Intrinsic
﻿
Shares
Per Share
(years)
Value
﻿ Outstanding at September 30, 2013 240,000
$ 2.64
﻿ Granted
—
—
﻿ Exercised (60,000)
2.79
﻿ Forfeited
—
—
﻿ Outstanding at September 30, 2014 180,000
$ 2.60
﻿ Granted
—
—
﻿ Exercised
—
—
﻿ Forfeited
—
—
﻿ Outstanding at September 30, 2015 180,000
$ 2.60
﻿ Granted 17,500
1.82
﻿ Exercised
—
—
﻿ Forfeited
—
—
﻿ Outstanding at September 30, 2016 197,500
$ 2.53
2.06
$
—
﻿ Exercisable on September 30, 2016 180,000
$ 2.60
1.34
$
—
﻿ </t>
  </si>
  <si>
    <t>Summary Of Non-Vested Stock Activity</t>
  </si>
  <si>
    <t xml:space="preserve">﻿
﻿
﻿
Weighted Average
﻿
Grant -Date
﻿
Shares
Fair Value
Vesting Period
﻿ Total Outstanding September 30, 2013 33,502
$ 6.80
﻿ Stock Granted 213,576
7.80
September 2014 - December 2016
﻿ Vested (105,393)
8.15
﻿ Forfeited (250)
9.68
﻿ Total Outstanding September 30, 2014 141,435
$ 7.30
﻿ Stock Granted 293,500
1.70
September 2015 - August 2018
﻿ Vested (92,963)
4.70
﻿ Forfeited (58,250)
7.36
﻿ Total Outstanding September 30, 2015 283,722
$ 2.31
﻿ Stock Granted 101,250
1.52
September 2016 - January 2019
﻿ Vested (167,336)
2.73
﻿ Forfeited
—
—
﻿ Cash Election (27,666)
1.58
﻿ Total Outstanding September 30, 2016 189,970
$ 1.51
﻿ </t>
  </si>
  <si>
    <t>Stock Repurchase Program (Tables)</t>
  </si>
  <si>
    <t>Total Repurchase Transactions</t>
  </si>
  <si>
    <t xml:space="preserve">﻿
﻿
2016
2015
2014
﻿ Open market repurchase transactions
-
- 165,000
﻿ Private repurchase transactions
- 250
4,000
﻿ Total repurchase transactions
- 250
169,000
﻿ </t>
  </si>
  <si>
    <t>Schedule Of Repurchase Activity</t>
  </si>
  <si>
    <t xml:space="preserve">﻿
﻿
﻿ Issuer Purchases of Equity
﻿ Securities:
Details of Treasury Stock Purchases to Date through September 30, 2016:
﻿
Total
Average
Aggregate Number
Maximum Number
﻿
Number
Price Paid
of Shares Purchased
of Shares that May
﻿
of Shares
Per
As Part of Publicly
Yet be Purchased
﻿ Period
Purchased
Share
Announced Program
Under the Program
﻿ January 1, 2007 – September 30, 2013 2,014,454
3.51
2,014,454
985,546
﻿ October 1, 2013 – September 30, 2014 169,000
4.37
2,183,454
816,546
﻿ October 1, 2014 – September 30, 2015 250
3.80
2,183,704
816,296
﻿ October 1, 2015 – September 30, 2016
—
— 2,183,704
816,296
﻿ Total 2,183,704
$ 3.57
2,183,704
816,296
﻿ </t>
  </si>
  <si>
    <t>Industry Segments And Financial Information About Foreign And Domestic Operations (Tables)</t>
  </si>
  <si>
    <t>Schedule Of Operations By Geographic Area</t>
  </si>
  <si>
    <t xml:space="preserve">﻿
Net Revenues to External Customers for
Long-Lived Asset As Of
﻿
the Year Ended September 30,
September 30,
﻿
2016
2015
2014
2016
2015
﻿ Brazil
$ 6,008
(1)
$ 14,841
(1)
$
*
$
-
$
-
﻿ Zimbabwe
3,305
(1)
2,696
2,064
-
-
﻿ United States
2,464
(1)
2,029
2,381
7,963
123
﻿ South Africa
1,117
2,331
2,928
(1)
-
-
﻿ Angola
*
*
2,477
(1)
-
-
﻿ DR of Congo
*
*
2,185
-
-
﻿ Tanzania
*
*
1,936
-
-
﻿ Malaysia
*
*
*
796
1,134
﻿ United Kingdom
*
*
*
93
120
﻿ Other
9,233
10,708
10,520
-
-
﻿ Total
$ 22,127
$ 32,605
$ 24,491
$ 8,852
$ 1,377
﻿
* Less than 5 percent of total net revenues.
(1) Exceeds 10 percent of total net revenues. </t>
  </si>
  <si>
    <t>Quarterly Financial Data (Tables)</t>
  </si>
  <si>
    <t>Schedule Of Quarterly Financial Data</t>
  </si>
  <si>
    <t xml:space="preserve">﻿
﻿
﻿
First
Second
Third
Fourth
Year
﻿
Quarter
Quarter
Quarter
Quarter
Ended
﻿ 2016
﻿ Net revenues
$ 8,230,659
$ 4,772,801
$ 5,560,776
$ 3,563,106
$ 22,127,342
﻿ Gross profit
5,402,337
2,845,395
3,233,193
1,868,559
13,349,484
﻿ Operating expenses
3,009,782
2,774,970
2,384,674
2,161,546
10,330,972
﻿ Income tax expense (benefit)
829,453
(27,824)
231,211
1,436,351
2,469,191
﻿ Net income (loss)
1,490,363
35,045
570,258
(1,750,941)
344,725
﻿ Net income (loss) per common share – basic
0.05
—
0.02
(0.06)
0.01
﻿ Net income (loss) per common share – diluted
0.05
—
0.02
(0.06)
0.01
﻿
﻿ 2015
﻿ Net revenues
$ 6,659,206
$ 10,977,467
$ 7,813,207
$ 7,154,985
$ 32,604,865
﻿ Gross profit
3,819,673
6,394,107
4,632,535
4,123,644
18,969,959
﻿ Operating expenses
2,365,824
3,444,714
3,178,687
3,362,327
12,351,552
﻿ Income tax expense
670,430
1,306,445
284,900
79,229
2,341,004
﻿ Net income
804,917
1,667,574
1,170,974
702,571
4,346,036
﻿ Net income per common share – basic
0.03
0.06
0.04
0.02
0.15
﻿ Net income per common share – diluted
0.03
0.06
0.04
0.02
0.15
﻿ </t>
  </si>
  <si>
    <t>Subsequent Events (Tables)</t>
  </si>
  <si>
    <t>Schedule of Pro forma of Combined Entity</t>
  </si>
  <si>
    <t xml:space="preserve">﻿
﻿ Period
Net revenues
Net income (loss)
﻿ October 1, 2013 - September 30, 2014*
$ 24,490,586
$ 2,388,785
﻿ October 1, 2014 – September 30, 2015
$ 32,621,548
$ 3,028,101
﻿ October 1, 2015 – September 30, 2016
$ 22,143,411
$ (2,434,976)
* Includes the results for APP from the date of inception, June 9, 2014 through September 30, 2014. </t>
  </si>
  <si>
    <t>Nature Of Business And Significant Accounting Policies (Narrative) (Details)</t>
  </si>
  <si>
    <t>Sep. 30, 2016USD ($)ft²countryitem</t>
  </si>
  <si>
    <t>Sep. 30, 2015USD ($)</t>
  </si>
  <si>
    <t>Sep. 30, 2014USD ($)</t>
  </si>
  <si>
    <t>Sep. 30, 2013USD ($)</t>
  </si>
  <si>
    <t>Organization, Consolidation and Presentation of Financial Statements Disclosure and Significant Accounting Policies [Line Items]</t>
  </si>
  <si>
    <t>Number of countries in which entity operates | country</t>
  </si>
  <si>
    <t>Number of Countries that have filed applications or secured registrations | country</t>
  </si>
  <si>
    <t>Number of Primary Financial Institutions Where Cash is Maintained | item</t>
  </si>
  <si>
    <t>Average days sales outstanding</t>
  </si>
  <si>
    <t>304 days</t>
  </si>
  <si>
    <t>Allowance for Doubtful Accounts Receivable, Current</t>
  </si>
  <si>
    <t>Period of which bad debts expense has been a certain percentage of sales</t>
  </si>
  <si>
    <t>5 years</t>
  </si>
  <si>
    <t>Restricted cash and cash equivalents, current</t>
  </si>
  <si>
    <t>Other comprehensive income (loss), foreign currency transaction and translation gain (loss) arising during period, net of tax</t>
  </si>
  <si>
    <t>Research and development expense</t>
  </si>
  <si>
    <t>Performance Bond [Member]</t>
  </si>
  <si>
    <t>Outside United States [Member]</t>
  </si>
  <si>
    <t>London, England [Member]</t>
  </si>
  <si>
    <t>Area of real estate property | ft²</t>
  </si>
  <si>
    <t>Selangor D.E., Malaysia [Member]</t>
  </si>
  <si>
    <t>South Africa [Member]</t>
  </si>
  <si>
    <t>Credit terms</t>
  </si>
  <si>
    <t>150 days</t>
  </si>
  <si>
    <t>Brazil [Member]</t>
  </si>
  <si>
    <t>Number of units ordered | item</t>
  </si>
  <si>
    <t>360 days</t>
  </si>
  <si>
    <t>Office Space [Member] | London, England [Member]</t>
  </si>
  <si>
    <t>Manufacturing Space [Member] | Selangor D.E., Malaysia [Member]</t>
  </si>
  <si>
    <t>Minimum [Member]</t>
  </si>
  <si>
    <t>30 days</t>
  </si>
  <si>
    <t>Maximum [Member]</t>
  </si>
  <si>
    <t>120 days</t>
  </si>
  <si>
    <t>Bad debt expense, percentage</t>
  </si>
  <si>
    <t>0.02%</t>
  </si>
  <si>
    <t>Country Specific Commercial Partners [Member]</t>
  </si>
  <si>
    <t>Number of countries in which entity marketed directly to consumers | country</t>
  </si>
  <si>
    <t>Intercompany Trade Accounts [Member]</t>
  </si>
  <si>
    <t>Nature Of Business And Significant Accounting Policies (Components Of Accounts Receivable) (Details) - USD ($)</t>
  </si>
  <si>
    <t>Sep. 30, 2013</t>
  </si>
  <si>
    <t>Accounts, Notes, Loans and Financing Receivable [Line Items]</t>
  </si>
  <si>
    <t>Accounts receivable, gross</t>
  </si>
  <si>
    <t>Less: allowance for doubtful accounts</t>
  </si>
  <si>
    <t>Accounts receivable, net</t>
  </si>
  <si>
    <t>Less: long-term trade receivables</t>
  </si>
  <si>
    <t>Current accounts receivable, net</t>
  </si>
  <si>
    <t>Trade Receivables [Member]</t>
  </si>
  <si>
    <t>Other Receivables [Member]</t>
  </si>
  <si>
    <t>Nature Of Business And Significant Accounting Policies (Summary Of Components Of Allowance For Doubtful Accounts) (Details) - USD ($)</t>
  </si>
  <si>
    <t>Balance at October 1</t>
  </si>
  <si>
    <t>Provision Charges to Expenses</t>
  </si>
  <si>
    <t>Write offs/Recoveries</t>
  </si>
  <si>
    <t>Balance at September 30</t>
  </si>
  <si>
    <t>Nature Of Business And Significant Accounting Policies (Summary Of Significant Customers) (Details)</t>
  </si>
  <si>
    <t>Total Revenue [Member] | Customer Concentration Risk [Member]</t>
  </si>
  <si>
    <t>Revenue, Major Customer [Line Items]</t>
  </si>
  <si>
    <t>Concentration risk, percentage</t>
  </si>
  <si>
    <t>76.00%</t>
  </si>
  <si>
    <t>81.00%</t>
  </si>
  <si>
    <t>Total Revenue [Member] | Semina [Member] | Customer Concentration Risk [Member]</t>
  </si>
  <si>
    <t>27.00%</t>
  </si>
  <si>
    <t>47.00%</t>
  </si>
  <si>
    <t>[1]</t>
  </si>
  <si>
    <t>Total Revenue [Member] | UNFPA [Member] | Customer Concentration Risk [Member]</t>
  </si>
  <si>
    <t>25.00%</t>
  </si>
  <si>
    <t>18.00%</t>
  </si>
  <si>
    <t>40.00%</t>
  </si>
  <si>
    <t>Total Revenue [Member] | USAID [Member] | Customer Concentration Risk [Member]</t>
  </si>
  <si>
    <t>24.00%</t>
  </si>
  <si>
    <t>16.00%</t>
  </si>
  <si>
    <t>17.00%</t>
  </si>
  <si>
    <t>Total Revenue [Member] | Sekunjalo Investments Corp [Member] | Customer Concentration Risk [Member]</t>
  </si>
  <si>
    <t>13.00%</t>
  </si>
  <si>
    <t>Total Revenue [Member] | Azinor International Lda [Member] | Customer Concentration Risk [Member]</t>
  </si>
  <si>
    <t>11.00%</t>
  </si>
  <si>
    <t>Total Revenue [Member] | Less Than 10 Percent Of Unit Sales [Member]</t>
  </si>
  <si>
    <t>10.00%</t>
  </si>
  <si>
    <t>Current Assets [Member] | Customer Concentration Risk [Member]</t>
  </si>
  <si>
    <t>44.00%</t>
  </si>
  <si>
    <t>Current Assets [Member] | More than 10 Percent of Unit Sales [Member] | Customer Concentration Risk [Member]</t>
  </si>
  <si>
    <t>Accounts Receivable [Member] | Semina [Member] | Customer Concentration Risk [Member]</t>
  </si>
  <si>
    <t>85.00%</t>
  </si>
  <si>
    <t>71.00%</t>
  </si>
  <si>
    <t>Less than 10 percent of unit sales.</t>
  </si>
  <si>
    <t>Nature Of Business And Significant Accounting Policies (Summary Of Depreciation And Amortization) (Details)</t>
  </si>
  <si>
    <t>Minimum [Member] | Manufacturing Equipment [Member]</t>
  </si>
  <si>
    <t>Property, Plant and Equipment [Line Items]</t>
  </si>
  <si>
    <t>Useful lives</t>
  </si>
  <si>
    <t>Minimum [Member] | Office Equipment [Member]</t>
  </si>
  <si>
    <t>3 years</t>
  </si>
  <si>
    <t>Minimum [Member] | Furniture And Fixtures [Member]</t>
  </si>
  <si>
    <t>7 years</t>
  </si>
  <si>
    <t>Maximum [Member] | Manufacturing Equipment [Member]</t>
  </si>
  <si>
    <t>10 years</t>
  </si>
  <si>
    <t>Maximum [Member] | Office Equipment [Member]</t>
  </si>
  <si>
    <t>Maximum [Member] | Furniture And Fixtures [Member]</t>
  </si>
  <si>
    <t>Earnings Per Share (Schedule Of Earnings Per Share, Basic And Diluted) (Details) - $ / shares</t>
  </si>
  <si>
    <t>3 Months Ended</t>
  </si>
  <si>
    <t>Jun. 30, 2016</t>
  </si>
  <si>
    <t>Dec. 31, 2015</t>
  </si>
  <si>
    <t>Jun. 30, 2015</t>
  </si>
  <si>
    <t>Mar. 31, 2015</t>
  </si>
  <si>
    <t>Dec. 31, 2014</t>
  </si>
  <si>
    <t>Schedule of Earnings Per Share, Basic and Diluted [Line Items]</t>
  </si>
  <si>
    <t>Weighted average common shares outstanding - basic</t>
  </si>
  <si>
    <t>Net effect of dilutive securities</t>
  </si>
  <si>
    <t>Weighted average common shares outstanding - diluted</t>
  </si>
  <si>
    <t>Income per common share – basic</t>
  </si>
  <si>
    <t>Income per common share – diluted</t>
  </si>
  <si>
    <t>Exercise price of options outstanding not included in computation of diluted shares (in Dollars per share)</t>
  </si>
  <si>
    <t>Options [Member]</t>
  </si>
  <si>
    <t>anti-dilutive shares</t>
  </si>
  <si>
    <t>Restricted Stock [Member]</t>
  </si>
  <si>
    <t>Anti-Dilutive Minimum Per Share Price [Member]</t>
  </si>
  <si>
    <t>Inventory (Components Of Inventory) (Details) - USD ($)</t>
  </si>
  <si>
    <t>Raw material</t>
  </si>
  <si>
    <t>Work in process</t>
  </si>
  <si>
    <t>Finished goods</t>
  </si>
  <si>
    <t>Inventory, gross</t>
  </si>
  <si>
    <t>Less: inventory reserves</t>
  </si>
  <si>
    <t>Inventory (Change In Inventory Reserve) (Details) - USD ($)</t>
  </si>
  <si>
    <t>Charged to costs and expenses</t>
  </si>
  <si>
    <t>Write-offs</t>
  </si>
  <si>
    <t>Line of Credit (Narrative) (Details)</t>
  </si>
  <si>
    <t>Dec. 29, 2015USD ($)</t>
  </si>
  <si>
    <t>Sep. 30, 2016USD ($)</t>
  </si>
  <si>
    <t>Aug. 01, 2015USD ($)</t>
  </si>
  <si>
    <t>BMO Harris Bank (The Credit Agreement) [Member]</t>
  </si>
  <si>
    <t>Line of Credit Facility [Line Items]</t>
  </si>
  <si>
    <t>Line of credit facility, maximum borrowing capacity</t>
  </si>
  <si>
    <t>Commitment fee</t>
  </si>
  <si>
    <t>0.10%</t>
  </si>
  <si>
    <t>Line of credit facility, expiration date</t>
  </si>
  <si>
    <t>Dec. 29,
		2017</t>
  </si>
  <si>
    <t>Line of credit facility, amount outstanding</t>
  </si>
  <si>
    <t>Pledge percentage</t>
  </si>
  <si>
    <t>65.00%</t>
  </si>
  <si>
    <t>Midland States Bank (The Loan Agreement) [Member]</t>
  </si>
  <si>
    <t>Ratio of total liabilities to total stockholders equity</t>
  </si>
  <si>
    <t>Line of credit facility, interest rate at period end</t>
  </si>
  <si>
    <t>3.25%</t>
  </si>
  <si>
    <t>Line of credit penalty</t>
  </si>
  <si>
    <t>Aug. 1,
		2016</t>
  </si>
  <si>
    <t>London Interbank Offered Rate (LIBOR) [Member] | BMO Harris Bank (The Credit Agreement) [Member]</t>
  </si>
  <si>
    <t>Debt instrument, basis spread on variable rate</t>
  </si>
  <si>
    <t>2.25%</t>
  </si>
  <si>
    <t>Inventory [Member] | Midland States Bank (The Loan Agreement) [Member]</t>
  </si>
  <si>
    <t>Line of credit facility, percentage of assets borrowing</t>
  </si>
  <si>
    <t>50.00%</t>
  </si>
  <si>
    <t>Minimum [Member] | Midland States Bank (The Loan Agreement) [Member]</t>
  </si>
  <si>
    <t>70.00%</t>
  </si>
  <si>
    <t>Maximum [Member] | Midland States Bank (The Loan Agreement) [Member]</t>
  </si>
  <si>
    <t>80.00%</t>
  </si>
  <si>
    <t>Operating Leases And Rental Expense (Narrative) (Details)</t>
  </si>
  <si>
    <t>Sep. 30, 2016USD ($)ft²</t>
  </si>
  <si>
    <t>Equipment [Member]</t>
  </si>
  <si>
    <t>Operating Leased Assets [Line Items]</t>
  </si>
  <si>
    <t>Operating lease monthly payments</t>
  </si>
  <si>
    <t>Chicago, Illinois [Member] | Office Space [Member]</t>
  </si>
  <si>
    <t>Operating lease term</t>
  </si>
  <si>
    <t>Operating lease holiday term</t>
  </si>
  <si>
    <t>7 months</t>
  </si>
  <si>
    <t>Operating lease abatement term</t>
  </si>
  <si>
    <t>5 months</t>
  </si>
  <si>
    <t>Extension of term of lease</t>
  </si>
  <si>
    <t>Security deposit</t>
  </si>
  <si>
    <t>Chicago, Illinois [Member] | Office Space [Member] | Previous Lease [Member]</t>
  </si>
  <si>
    <t>Chicago, Illinois [Member] | Minimum [Member] | Office Space [Member]</t>
  </si>
  <si>
    <t>Operating leases escalating monthly payments</t>
  </si>
  <si>
    <t>Chicago, Illinois [Member] | Maximum [Member] | Office Space [Member]</t>
  </si>
  <si>
    <t>London, England [Member] | Office Space [Member]</t>
  </si>
  <si>
    <t>Lease Expiration Date</t>
  </si>
  <si>
    <t>Jun. 1,
		2020</t>
  </si>
  <si>
    <t>London, England [Member] | Office Space [Member] | Through December 2011 [Member]</t>
  </si>
  <si>
    <t>Operating lease quarterly rental payments</t>
  </si>
  <si>
    <t>London, England [Member] | Office Space [Member] | January 2012 Through June 2015 [Member]</t>
  </si>
  <si>
    <t>London, England [Member] | Office Space [Member] | June 2016 Through June 2020 [Member]</t>
  </si>
  <si>
    <t>Selangor D.E., Malaysia [Member] | Manufacturing Space [Member]</t>
  </si>
  <si>
    <t>Operating lease renewal term</t>
  </si>
  <si>
    <t>Operating Leases And Rental Expense (Schedule Of Operating Lease Expense, Including Real Estate Taxes And Insurance) (Details) - USD ($)</t>
  </si>
  <si>
    <t>Operating lease expense</t>
  </si>
  <si>
    <t>Factory and Office Leases [Member]</t>
  </si>
  <si>
    <t>Other [Member]</t>
  </si>
  <si>
    <t>Operating Leases And Rental Expense (Schedule Of Future Minimum Payments Under Leases) (Details)</t>
  </si>
  <si>
    <t>Thereafter</t>
  </si>
  <si>
    <t>Total minimum lease payments</t>
  </si>
  <si>
    <t>Income Taxes (Narrative) (Details) - USD ($)</t>
  </si>
  <si>
    <t>Income Tax Expense (Benefit) [Line Items]</t>
  </si>
  <si>
    <t>Valuation allowance, deferred tax asset, change in amount</t>
  </si>
  <si>
    <t>Unrecognized tax benefits</t>
  </si>
  <si>
    <t>Expense for interest and penalties related to uncertain tax positions</t>
  </si>
  <si>
    <t>Federal [Member]</t>
  </si>
  <si>
    <t>Operating loss carryforwards</t>
  </si>
  <si>
    <t>State [Member]</t>
  </si>
  <si>
    <t>U.S. [Member]</t>
  </si>
  <si>
    <t>Audit tax period</t>
  </si>
  <si>
    <t>U.K. [Member]</t>
  </si>
  <si>
    <t>1 year</t>
  </si>
  <si>
    <t>Filing date or deadline period after end of accounting period</t>
  </si>
  <si>
    <t>Malaysia [Member]</t>
  </si>
  <si>
    <t>Income Taxes (Schedule Of Income Before Income Taxes, By Jurisdictions) (Details) - USD ($)</t>
  </si>
  <si>
    <t>Domestic</t>
  </si>
  <si>
    <t>Foreign</t>
  </si>
  <si>
    <t>Income Taxes (Reconciliation Of Income Tax Expense (Benefit)) (Details) - USD ($)</t>
  </si>
  <si>
    <t>Income tax expense at statutory rates</t>
  </si>
  <si>
    <t>State income tax, net of federal benefits</t>
  </si>
  <si>
    <t>Non-deductible expenses- other</t>
  </si>
  <si>
    <t>Non-deductible business acquisition expense</t>
  </si>
  <si>
    <t>Effect of lower foreign income tax rates</t>
  </si>
  <si>
    <t>Effect of reinvestment allowance - Malaysia</t>
  </si>
  <si>
    <t>Effect of export allowance - Malaysia</t>
  </si>
  <si>
    <t>Effect of change in Illinois tax rate</t>
  </si>
  <si>
    <t>Effect of conversion of charitable contribution to NOL</t>
  </si>
  <si>
    <t>Other</t>
  </si>
  <si>
    <t>Change in valuation allowance</t>
  </si>
  <si>
    <t>Income Taxes (Summary Of Federal And State Income Tax Provision (Benefit)) (Details) - USD ($)</t>
  </si>
  <si>
    <t>Components of Income Tax Expense (Benefit) [Line Items]</t>
  </si>
  <si>
    <t>Subtotal - Deferred</t>
  </si>
  <si>
    <t>Subtotal - Current</t>
  </si>
  <si>
    <t>Deferred - Federal</t>
  </si>
  <si>
    <t>Current - Federal</t>
  </si>
  <si>
    <t>Deferred - Foreign</t>
  </si>
  <si>
    <t>Current - Foreign</t>
  </si>
  <si>
    <t>Income Taxes (Significant Components Of Deferred Tax Assets And Liabilities) (Details) - USD ($)</t>
  </si>
  <si>
    <t>Components Of Deferred Tax Assets And Liabilities [Line Items]</t>
  </si>
  <si>
    <t>Federal net operating loss carryforwards</t>
  </si>
  <si>
    <t>State net operating loss carryforwards</t>
  </si>
  <si>
    <t>AMT credit carryforward</t>
  </si>
  <si>
    <t>Foreign net operating loss carryforwards - U.K.</t>
  </si>
  <si>
    <t>Foreign capital allowance - U.K.</t>
  </si>
  <si>
    <t>Restricted stock - U.K.</t>
  </si>
  <si>
    <t>Deemed Dividend - Malaysia</t>
  </si>
  <si>
    <t>Gross deferred tax assets</t>
  </si>
  <si>
    <t>Valuation allowance for deferred tax assets</t>
  </si>
  <si>
    <t>Net deferred tax assets</t>
  </si>
  <si>
    <t>Deferred Tax Liabilities:</t>
  </si>
  <si>
    <t>Foreign capital allowance – Malaysia</t>
  </si>
  <si>
    <t>Other, net</t>
  </si>
  <si>
    <t>Income Taxes (Schedule Of Deferred Tax Amounts Classified In Balance Sheets) (Details) - USD ($)</t>
  </si>
  <si>
    <t>Current assets</t>
  </si>
  <si>
    <t>Long-term assets</t>
  </si>
  <si>
    <t>Long-term liability – Malaysia</t>
  </si>
  <si>
    <t>Income Taxes (Changes In Valuation Allowance For Deferred Tax Assets) (Details) - Valuation Allowance of Deferred Tax Assets [Member] - USD ($)</t>
  </si>
  <si>
    <t>Valuation and Qualifying Accounts Disclosure [Line Items]</t>
  </si>
  <si>
    <t>Charged to Costs and Expenses</t>
  </si>
  <si>
    <t>Deductions/Other</t>
  </si>
  <si>
    <t>Equity And Share-Based Payments (Narrative) (Details)</t>
  </si>
  <si>
    <t>Sep. 30, 2016USD ($)$ / sharesshares</t>
  </si>
  <si>
    <t>Sep. 30, 2015USD ($)shares</t>
  </si>
  <si>
    <t>Sep. 30, 2014USD ($)shares</t>
  </si>
  <si>
    <t>Sep. 30, 2013shares</t>
  </si>
  <si>
    <t>Share-based Compensation Arrangement by Share-based Payment Award [Line Items]</t>
  </si>
  <si>
    <t>Grants in period</t>
  </si>
  <si>
    <t>Share-based compensation | $</t>
  </si>
  <si>
    <t>Cash options, exercises in period</t>
  </si>
  <si>
    <t>Proceeds from exercise of stock options | $</t>
  </si>
  <si>
    <t>Options, exercises in period, intrinsic value | $</t>
  </si>
  <si>
    <t>Cash election</t>
  </si>
  <si>
    <t>Stock price | $ / shares</t>
  </si>
  <si>
    <t>Share price | $ / shares</t>
  </si>
  <si>
    <t>Fair value of awards granted | $</t>
  </si>
  <si>
    <t>Unrecognized compensation expense | $</t>
  </si>
  <si>
    <t>Unrecognized compensation expense, stock options | $</t>
  </si>
  <si>
    <t>Shares forfeited in period</t>
  </si>
  <si>
    <t>Shares exercised</t>
  </si>
  <si>
    <t>Unvested shares</t>
  </si>
  <si>
    <t>Unrecognized compensation expense, period for recognition</t>
  </si>
  <si>
    <t>1 year 6 months</t>
  </si>
  <si>
    <t>Class of warrant or right, outstanding</t>
  </si>
  <si>
    <t>Preferred Class A [Member]</t>
  </si>
  <si>
    <t>Preferred stock, shares authorized</t>
  </si>
  <si>
    <t>Preferred stock, par or stated value per share (in Dollars per share) | $ / shares</t>
  </si>
  <si>
    <t>Preferred Class A Series 1 [Member]</t>
  </si>
  <si>
    <t>Preferred Class A Series 2 [Member]</t>
  </si>
  <si>
    <t>Preferred Class A Series 3 [Member]</t>
  </si>
  <si>
    <t>Preferred Class B [Member]</t>
  </si>
  <si>
    <t>Rights under Continued Employment or Service [Member]</t>
  </si>
  <si>
    <t>Stock issued during period, shares, share-based compensation, net of forfeitures</t>
  </si>
  <si>
    <t>Warrants issued during the period</t>
  </si>
  <si>
    <t>1 year 10 months 21 days</t>
  </si>
  <si>
    <t>Accrued expenses from shares not yet issued | $</t>
  </si>
  <si>
    <t>Tax benefit of stock-based compensation expense | $</t>
  </si>
  <si>
    <t>Tax expense for stock-based compensation expenses | $</t>
  </si>
  <si>
    <t>Minimum [Member] | Restricted Stock [Member]</t>
  </si>
  <si>
    <t>Award vesting period</t>
  </si>
  <si>
    <t>Award requisite service period</t>
  </si>
  <si>
    <t>Maximum [Member] | Restricted Stock [Member]</t>
  </si>
  <si>
    <t>2008 Stock Incentive Plan [Member]</t>
  </si>
  <si>
    <t>Number of shares authorized</t>
  </si>
  <si>
    <t>Number of shares granted</t>
  </si>
  <si>
    <t>Award expiration period</t>
  </si>
  <si>
    <t>2008 Stock Incentive Plan [Member] | Share-based Compensation Award, Tranche One [Member]</t>
  </si>
  <si>
    <t>Award vesting rights, percentage per month</t>
  </si>
  <si>
    <t>2.80%</t>
  </si>
  <si>
    <t>2008 Stock Incentive Plan [Member] | Employee Stock Option [Member]</t>
  </si>
  <si>
    <t>2 years</t>
  </si>
  <si>
    <t>2008 Stock Incentive Plan [Member] | Employee Stock Option [Member] | Share-based Compensation Award, Tranche One [Member]</t>
  </si>
  <si>
    <t>Shares expected to vest</t>
  </si>
  <si>
    <t>1997 Stock Option Plan [Member]</t>
  </si>
  <si>
    <t>Number of shares available for grant</t>
  </si>
  <si>
    <t>Expiration date</t>
  </si>
  <si>
    <t>Dec. 31,
		2006</t>
  </si>
  <si>
    <t>1997 Stock Option Plan [Member] | Share-based Compensation Award, Tranche One [Member]</t>
  </si>
  <si>
    <t>Equity And Share-Based Payments (Weighted Average Assumptions For Options Granted) (Details)</t>
  </si>
  <si>
    <t>Sep. 30, 2016$ / shares</t>
  </si>
  <si>
    <t>Expected Volatility</t>
  </si>
  <si>
    <t>43.19%</t>
  </si>
  <si>
    <t>Expected Dividend Yield</t>
  </si>
  <si>
    <t>0.00%</t>
  </si>
  <si>
    <t>Risk-free Interest Rate</t>
  </si>
  <si>
    <t>1.53%</t>
  </si>
  <si>
    <t>Expected Term (in years)</t>
  </si>
  <si>
    <t>6 years</t>
  </si>
  <si>
    <t>Fair Value of Options Granted</t>
  </si>
  <si>
    <t>Equity And Share-Based Payments (Summary Of Stock Options Outstanding And Exercisable) (Details) - $ / shares</t>
  </si>
  <si>
    <t>Shares, Outstanding at September 30</t>
  </si>
  <si>
    <t>Shares, Granted</t>
  </si>
  <si>
    <t>Shares, exercised</t>
  </si>
  <si>
    <t>Shares, Forfeited</t>
  </si>
  <si>
    <t>Shares, Exercisable on September 30, 2015</t>
  </si>
  <si>
    <t>Weighted Average Exercise Price Per Share, Outstanding (in Dollars per share)</t>
  </si>
  <si>
    <t>Weighted Average Exercise Price Per Share, Granted (in Dollars per share)</t>
  </si>
  <si>
    <t>Weighted Average Exercise Price Per Share, Forfeited (in Dollars per share)</t>
  </si>
  <si>
    <t>Weighted Average Exercise Price Per Share, Exercised (in Dollars per share)</t>
  </si>
  <si>
    <t>Weighted Average Exercise Price Per Share, Exercisable on September 30, 2015 (in Dollars per share)</t>
  </si>
  <si>
    <t>Weighted Average Remaining Contractual Term, Outstanding at September 30, 2015 (years)</t>
  </si>
  <si>
    <t>2 years 22 days</t>
  </si>
  <si>
    <t>Options Exercisable, Weighted Average Remaining Life (years)</t>
  </si>
  <si>
    <t>1 year 4 months 2 days</t>
  </si>
  <si>
    <t>Equity And Share-Based Payments (Summary Of Non-Vested Stock Activity) (Details)</t>
  </si>
  <si>
    <t>Sep. 30, 2016$ / sharesshares</t>
  </si>
  <si>
    <t>Sep. 30, 2015$ / sharesshares</t>
  </si>
  <si>
    <t>Sep. 30, 2014$ / sharesshares</t>
  </si>
  <si>
    <t>Sep. 30, 2013$ / shares</t>
  </si>
  <si>
    <t>Total Outstanding Shares | shares</t>
  </si>
  <si>
    <t>Stock Granted | shares</t>
  </si>
  <si>
    <t>Vested | shares</t>
  </si>
  <si>
    <t>Forfeited | shares</t>
  </si>
  <si>
    <t>Cash Election | shares</t>
  </si>
  <si>
    <t>Weighted Average Grant -Date Fair Value (in Dollars per share) | $ / shares</t>
  </si>
  <si>
    <t>Weighted Average Grant -Date Fair Value, Stock Granted (in Dollars per share) | $ / shares</t>
  </si>
  <si>
    <t>Weighted Average Grant -Date Fair Value, Vested (in Dollars per share) | $ / shares</t>
  </si>
  <si>
    <t>Weighted Average Grant -Date Fair Value, Forfeited (in Dollars per share) | $ / shares</t>
  </si>
  <si>
    <t>Weighted Average Grant-Date Fair Value, Cash Election ( in Dollars per share) | $ / shares</t>
  </si>
  <si>
    <t>Stock Repurchase Program (Narrative) (Details) - shares</t>
  </si>
  <si>
    <t>Jan. 17, 2007</t>
  </si>
  <si>
    <t>Equity, Class of Treasury Stock [Line Items]</t>
  </si>
  <si>
    <t>Number of shares authorized to be repurchased</t>
  </si>
  <si>
    <t>Stock repurchased during period, shares</t>
  </si>
  <si>
    <t>Maximum repurchases allowed under provision through calendar year</t>
  </si>
  <si>
    <t>Maximum repurchases allowed under provision annually per individual</t>
  </si>
  <si>
    <t>Stock Repurchase Program (Total Repurchase Transactions) (Details) - shares</t>
  </si>
  <si>
    <t>Open market repurchase transactions</t>
  </si>
  <si>
    <t>Private repurchase transactions</t>
  </si>
  <si>
    <t>Total repurchase transactions</t>
  </si>
  <si>
    <t>Stock Repurchase Program (Schedule Of Repurchase Activity) (Details) - $ / shares</t>
  </si>
  <si>
    <t>72 Months Ended</t>
  </si>
  <si>
    <t>117 Months Ended</t>
  </si>
  <si>
    <t>Dec. 31, 2012</t>
  </si>
  <si>
    <t>Total Number of Shares Purchased</t>
  </si>
  <si>
    <t>Aggregate Number of Shares Purchased As Part of Publicly Announced Program</t>
  </si>
  <si>
    <t>Average Price Paid Per Share</t>
  </si>
  <si>
    <t>Maximum Number of Shares that May Yet be Purchased Under the Program</t>
  </si>
  <si>
    <t>Employee Benefit Plan (Details) - USD ($)</t>
  </si>
  <si>
    <t>1 Months Ended</t>
  </si>
  <si>
    <t>Mar. 31, 2014</t>
  </si>
  <si>
    <t>Defined Contribution Plan [Line Items]</t>
  </si>
  <si>
    <t>Defined Benefit Plan, Contributions by Employer (in Dollars)</t>
  </si>
  <si>
    <t>United States Postretirement Benefit Plan of US Entity [Member]</t>
  </si>
  <si>
    <t>Defined Contribution Plan, Maximum Annual Contributions Per Employee, Amount (in Dollars)</t>
  </si>
  <si>
    <t>Defined Contribution Plan, Maximum Annual Contributions Per Employee, Percent</t>
  </si>
  <si>
    <t>100.00%</t>
  </si>
  <si>
    <t>Defined Contribution Plan, Employer Matching Contribution, Percent of Employees' Gross Pay</t>
  </si>
  <si>
    <t>3.00%</t>
  </si>
  <si>
    <t>United States Postretirement Benefit Plan of US Entity [Member] | U.K. [Member]</t>
  </si>
  <si>
    <t>Foreign Postretirement Benefit Plan [Member] | U.K. [Member]</t>
  </si>
  <si>
    <t>Industry Segments And Financial Information About Foreign And Domestic Operations (Schedule Of Operations By Geographic Area) (Details)</t>
  </si>
  <si>
    <t>Jun. 30, 2016USD ($)</t>
  </si>
  <si>
    <t>Mar. 31, 2016USD ($)</t>
  </si>
  <si>
    <t>Dec. 31, 2015USD ($)</t>
  </si>
  <si>
    <t>Jun. 30, 2015USD ($)</t>
  </si>
  <si>
    <t>Mar. 31, 2015USD ($)</t>
  </si>
  <si>
    <t>Dec. 31, 2014USD ($)</t>
  </si>
  <si>
    <t>Sep. 30, 2016USD ($)segment</t>
  </si>
  <si>
    <t>Revenues from External Customers and Long-Lived Assets [Line Items]</t>
  </si>
  <si>
    <t>Number of Reportable Segments | segment</t>
  </si>
  <si>
    <t>Net revenues to external customers</t>
  </si>
  <si>
    <t>Long-Lived Asset</t>
  </si>
  <si>
    <t>[2]</t>
  </si>
  <si>
    <t>Zimbabwe [Member]</t>
  </si>
  <si>
    <t>[1],[2]</t>
  </si>
  <si>
    <t>Angola [Member]</t>
  </si>
  <si>
    <t>DR of Congo [Member]</t>
  </si>
  <si>
    <t>Tanzania [Member]</t>
  </si>
  <si>
    <t>Other Countries [Member]</t>
  </si>
  <si>
    <t>Net Revenues Less Than Five Percent [Member] | Total Revenue [Member]</t>
  </si>
  <si>
    <t>5.00%</t>
  </si>
  <si>
    <t>Net Revenues Exceeding Ten Percent [Member] | Total Revenue [Member]</t>
  </si>
  <si>
    <t>Exceeds 10 percent of total net revenues.</t>
  </si>
  <si>
    <t>Less than 5 percent of total net revenues.</t>
  </si>
  <si>
    <t>Contingent Liabilities (Narrative) (Details) $ in Millions</t>
  </si>
  <si>
    <t>Loss contingency, range of possible loss, maximum</t>
  </si>
  <si>
    <t>Dividends (Narrative) (Details) $ / shares in Units, $ in Millions</t>
  </si>
  <si>
    <t>9 Months Ended</t>
  </si>
  <si>
    <t>24 Months Ended</t>
  </si>
  <si>
    <t>Feb. 06, 2013item$ / shares</t>
  </si>
  <si>
    <t>Sep. 30, 2016item</t>
  </si>
  <si>
    <t>May 07, 2014item$ / shares</t>
  </si>
  <si>
    <t>Feb. 09, 2012item$ / shares</t>
  </si>
  <si>
    <t>Number of dividends paid | item</t>
  </si>
  <si>
    <t>Dividends payable, amount per share | $ / shares</t>
  </si>
  <si>
    <t>Cumulative dividends paid</t>
  </si>
  <si>
    <t>Payments of dividends</t>
  </si>
  <si>
    <t>Quarterly Financial Data (Details) - USD ($)</t>
  </si>
  <si>
    <t>Operating expenses</t>
  </si>
  <si>
    <t>Income tax expense (benefit)</t>
  </si>
  <si>
    <t>Net income (loss)</t>
  </si>
  <si>
    <t>Net income (loss) per common share - basic</t>
  </si>
  <si>
    <t>Net income (loss) per common share - diluted</t>
  </si>
  <si>
    <t>Subsequent Events (Narrative) (Details)</t>
  </si>
  <si>
    <t>Nov. 01, 2016USD ($)ft²</t>
  </si>
  <si>
    <t>Oct. 31, 2016USD ($)item$ / sharesshares</t>
  </si>
  <si>
    <t>Sep. 30, 2016USD ($)shares</t>
  </si>
  <si>
    <t>Common stock</t>
  </si>
  <si>
    <t>Preferred stock</t>
  </si>
  <si>
    <t>FHC common stock issued</t>
  </si>
  <si>
    <t>Shares vested</t>
  </si>
  <si>
    <t>Fair value of awards | $</t>
  </si>
  <si>
    <t>Subsequent Event [Member] | The APP Merger [Member]</t>
  </si>
  <si>
    <t>Aquisition agreement date</t>
  </si>
  <si>
    <t>Oct. 31,
		2016</t>
  </si>
  <si>
    <t>Percentage of FHC Common Stock</t>
  </si>
  <si>
    <t>45.00%</t>
  </si>
  <si>
    <t>Estimated purchase price | $</t>
  </si>
  <si>
    <t>Closing price per share | $ / shares</t>
  </si>
  <si>
    <t>Issued stock awards</t>
  </si>
  <si>
    <t>Weighted average life</t>
  </si>
  <si>
    <t>5 years 9 months</t>
  </si>
  <si>
    <t>Operating lease monthly payments | $</t>
  </si>
  <si>
    <t>Annual increase percentage</t>
  </si>
  <si>
    <t>4.00%</t>
  </si>
  <si>
    <t>Number of Complaints Filed | item</t>
  </si>
  <si>
    <t>Subsequent Event [Member] | The APP Merger [Member] | Restricted Stock [Member]</t>
  </si>
  <si>
    <t>Subsequent Event [Member] | The APP Merger [Member] | Renewal Option One [Member]</t>
  </si>
  <si>
    <t>Subsequent Event [Member] | The APP Merger [Member] | Renewal Option Two [Member]</t>
  </si>
  <si>
    <t>Subsequent Event [Member] | The APP Merger [Member] | Share-based Compensation Award, Tranche One [Member] | Restricted Stock [Member]</t>
  </si>
  <si>
    <t>Subsequent Event [Member] | The APP Merger [Member] | Share-based Compensation Award, Tranche Two [Member] | Restricted Stock Units &amp; Stock Appreciation Rights [Member]</t>
  </si>
  <si>
    <t>Subsequent Event [Member] | The APP Merger [Member] | The Financial Advisor Warrant [Member]</t>
  </si>
  <si>
    <t>Warrant to purchase common stock shares</t>
  </si>
  <si>
    <t>Warrant term</t>
  </si>
  <si>
    <t>Fair value of warrant | $</t>
  </si>
  <si>
    <t>Subsequent Event [Member] | The APP Merger [Member] | Ten-Day Period, Original Announcement Of Merger [Member]</t>
  </si>
  <si>
    <t>Strike price per share | $ / shares</t>
  </si>
  <si>
    <t>Subsequent Event [Member] | The APP Merger [Member] | Five Day Period, Prior To Announcement [Member]</t>
  </si>
  <si>
    <t>Subsequent Event [Member] | Class A Convertible Preferred Stock [Member] | The APP Merger [Member]</t>
  </si>
  <si>
    <t>Shares issued upon conversion</t>
  </si>
  <si>
    <t>Liquidation preference price per share | $ / shares</t>
  </si>
  <si>
    <t>Liquidation preference value of shares | $</t>
  </si>
  <si>
    <t>Redemption price per share | $ / shares</t>
  </si>
  <si>
    <t>Voting rights</t>
  </si>
  <si>
    <t>The Series 4 Preferred Stock has one vote per share and will generally vote with the Company's common stock on a one share to one share basis</t>
  </si>
  <si>
    <t>Subsequent Events (Schedule of Pro forma of Combined Entity) (Details) - Subsequent Event [Member]</t>
  </si>
  <si>
    <t>Oct. 01, 2016USD ($)</t>
  </si>
  <si>
    <t>October 1, 2013 - September 30, 2014</t>
  </si>
  <si>
    <t>October 1, 2014 - September 30, 2015</t>
  </si>
  <si>
    <t>October 1, 2015 - September 30, 2016</t>
  </si>
  <si>
    <t>Includes the results for APP from the date of inception, June 9, 2014 through September 30, 2014.</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86389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5" t="n">
        <v>2016</v>
      </c>
    </row>
    <row r="15" spans="1:4">
      <c r="A15" s="4" t="s">
        <v>25</v>
      </c>
      <c r="B15" s="4" t="s">
        <v>26</v>
      </c>
    </row>
    <row r="16" spans="1:4">
      <c r="A16" s="4" t="s">
        <v>27</v>
      </c>
      <c r="D16" s="6" t="n">
        <v>50</v>
      </c>
    </row>
    <row r="17" spans="1:4">
      <c r="A17" s="4" t="s">
        <v>28</v>
      </c>
      <c r="C17" s="5" t="n">
        <v>313382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385082</v>
      </c>
      <c r="C3" s="6" t="n">
        <v>4105814</v>
      </c>
    </row>
    <row r="4" spans="1:3">
      <c r="A4" s="4" t="s">
        <v>33</v>
      </c>
      <c r="B4" s="5" t="n">
        <v>10775200</v>
      </c>
      <c r="C4" s="5" t="n">
        <v>14088390</v>
      </c>
    </row>
    <row r="5" spans="1:3">
      <c r="A5" s="4" t="s">
        <v>34</v>
      </c>
      <c r="B5" s="5" t="n">
        <v>2387</v>
      </c>
      <c r="C5" s="5" t="n">
        <v>21251</v>
      </c>
    </row>
    <row r="6" spans="1:3">
      <c r="A6" s="4" t="s">
        <v>35</v>
      </c>
      <c r="B6" s="5" t="n">
        <v>2492644</v>
      </c>
      <c r="C6" s="5" t="n">
        <v>1745180</v>
      </c>
    </row>
    <row r="7" spans="1:3">
      <c r="A7" s="4" t="s">
        <v>36</v>
      </c>
      <c r="B7" s="5" t="n">
        <v>634588</v>
      </c>
      <c r="C7" s="5" t="n">
        <v>609320</v>
      </c>
    </row>
    <row r="8" spans="1:3">
      <c r="A8" s="4" t="s">
        <v>37</v>
      </c>
      <c r="B8" s="5" t="n">
        <v>2025000</v>
      </c>
      <c r="C8" s="5" t="n">
        <v>1016000</v>
      </c>
    </row>
    <row r="9" spans="1:3">
      <c r="A9" s="4" t="s">
        <v>38</v>
      </c>
      <c r="B9" s="5" t="n">
        <v>18314901</v>
      </c>
      <c r="C9" s="5" t="n">
        <v>21585955</v>
      </c>
    </row>
    <row r="10" spans="1:3">
      <c r="A10" s="3" t="s">
        <v>39</v>
      </c>
    </row>
    <row r="11" spans="1:3">
      <c r="A11" s="4" t="s">
        <v>40</v>
      </c>
      <c r="B11" s="5" t="n">
        <v>4625472</v>
      </c>
      <c r="C11" s="5" t="n">
        <v>4680246</v>
      </c>
    </row>
    <row r="12" spans="1:3">
      <c r="A12" s="4" t="s">
        <v>41</v>
      </c>
      <c r="B12" s="5" t="n">
        <v>323147</v>
      </c>
      <c r="C12" s="5" t="n">
        <v>323147</v>
      </c>
    </row>
    <row r="13" spans="1:3">
      <c r="A13" s="4" t="s">
        <v>42</v>
      </c>
      <c r="B13" s="5" t="n">
        <v>-4123532</v>
      </c>
      <c r="C13" s="5" t="n">
        <v>-3763403</v>
      </c>
    </row>
    <row r="14" spans="1:3">
      <c r="A14" s="4" t="s">
        <v>43</v>
      </c>
      <c r="B14" s="5" t="n">
        <v>825087</v>
      </c>
      <c r="C14" s="5" t="n">
        <v>1239990</v>
      </c>
    </row>
    <row r="15" spans="1:3">
      <c r="A15" s="4" t="s">
        <v>44</v>
      </c>
      <c r="B15" s="5" t="n">
        <v>7837500</v>
      </c>
    </row>
    <row r="16" spans="1:3">
      <c r="A16" s="4" t="s">
        <v>45</v>
      </c>
      <c r="B16" s="5" t="n">
        <v>189219</v>
      </c>
      <c r="C16" s="5" t="n">
        <v>136766</v>
      </c>
    </row>
    <row r="17" spans="1:3">
      <c r="A17" s="4" t="s">
        <v>37</v>
      </c>
      <c r="B17" s="5" t="n">
        <v>11457000</v>
      </c>
      <c r="C17" s="5" t="n">
        <v>14509000</v>
      </c>
    </row>
    <row r="18" spans="1:3">
      <c r="A18" s="4" t="s">
        <v>46</v>
      </c>
      <c r="B18" s="5" t="n">
        <v>38623707</v>
      </c>
      <c r="C18" s="5" t="n">
        <v>37471711</v>
      </c>
    </row>
    <row r="19" spans="1:3">
      <c r="A19" s="3" t="s">
        <v>47</v>
      </c>
    </row>
    <row r="20" spans="1:3">
      <c r="A20" s="4" t="s">
        <v>48</v>
      </c>
      <c r="B20" s="5" t="n">
        <v>701035</v>
      </c>
      <c r="C20" s="5" t="n">
        <v>1077349</v>
      </c>
    </row>
    <row r="21" spans="1:3">
      <c r="A21" s="4" t="s">
        <v>49</v>
      </c>
      <c r="B21" s="5" t="n">
        <v>2380571</v>
      </c>
      <c r="C21" s="5" t="n">
        <v>2555231</v>
      </c>
    </row>
    <row r="22" spans="1:3">
      <c r="A22" s="4" t="s">
        <v>50</v>
      </c>
      <c r="B22" s="5" t="n">
        <v>264871</v>
      </c>
      <c r="C22" s="5" t="n">
        <v>592428</v>
      </c>
    </row>
    <row r="23" spans="1:3">
      <c r="A23" s="4" t="s">
        <v>51</v>
      </c>
      <c r="B23" s="5" t="n">
        <v>3346477</v>
      </c>
      <c r="C23" s="5" t="n">
        <v>4225008</v>
      </c>
    </row>
    <row r="24" spans="1:3">
      <c r="A24" s="3" t="s">
        <v>52</v>
      </c>
    </row>
    <row r="25" spans="1:3">
      <c r="A25" s="4" t="s">
        <v>53</v>
      </c>
      <c r="B25" s="5" t="n">
        <v>1233750</v>
      </c>
    </row>
    <row r="26" spans="1:3">
      <c r="A26" s="4" t="s">
        <v>54</v>
      </c>
      <c r="C26" s="5" t="n">
        <v>15389</v>
      </c>
    </row>
    <row r="27" spans="1:3">
      <c r="A27" s="4" t="s">
        <v>37</v>
      </c>
      <c r="B27" s="5" t="n">
        <v>110069</v>
      </c>
      <c r="C27" s="5" t="n">
        <v>98252</v>
      </c>
    </row>
    <row r="28" spans="1:3">
      <c r="A28" s="4" t="s">
        <v>55</v>
      </c>
      <c r="B28" s="5" t="n">
        <v>4690296</v>
      </c>
      <c r="C28" s="5" t="n">
        <v>4338649</v>
      </c>
    </row>
    <row r="29" spans="1:3">
      <c r="A29" s="4" t="s">
        <v>56</v>
      </c>
      <c r="B29" s="4" t="s">
        <v>57</v>
      </c>
      <c r="C29" s="4" t="s">
        <v>57</v>
      </c>
    </row>
    <row r="30" spans="1:3">
      <c r="A30" s="3" t="s">
        <v>58</v>
      </c>
    </row>
    <row r="31" spans="1:3">
      <c r="A31" s="4" t="s">
        <v>59</v>
      </c>
      <c r="B31" s="4" t="s">
        <v>57</v>
      </c>
      <c r="C31" s="4" t="s">
        <v>57</v>
      </c>
    </row>
    <row r="32" spans="1:3">
      <c r="A32" s="4" t="s">
        <v>60</v>
      </c>
      <c r="B32" s="5" t="n">
        <v>312740</v>
      </c>
      <c r="C32" s="5" t="n">
        <v>311925</v>
      </c>
    </row>
    <row r="33" spans="1:3">
      <c r="A33" s="4" t="s">
        <v>61</v>
      </c>
      <c r="B33" s="5" t="n">
        <v>69660010</v>
      </c>
      <c r="C33" s="5" t="n">
        <v>69205201</v>
      </c>
    </row>
    <row r="34" spans="1:3">
      <c r="A34" s="4" t="s">
        <v>62</v>
      </c>
      <c r="B34" s="5" t="n">
        <v>-581519</v>
      </c>
      <c r="C34" s="5" t="n">
        <v>-581519</v>
      </c>
    </row>
    <row r="35" spans="1:3">
      <c r="A35" s="4" t="s">
        <v>63</v>
      </c>
      <c r="B35" s="5" t="n">
        <v>-27651215</v>
      </c>
      <c r="C35" s="5" t="n">
        <v>-27995940</v>
      </c>
    </row>
    <row r="36" spans="1:3">
      <c r="A36" s="4" t="s">
        <v>64</v>
      </c>
      <c r="B36" s="5" t="n">
        <v>-7806605</v>
      </c>
      <c r="C36" s="5" t="n">
        <v>-7806605</v>
      </c>
    </row>
    <row r="37" spans="1:3">
      <c r="A37" s="4" t="s">
        <v>65</v>
      </c>
      <c r="B37" s="5" t="n">
        <v>33933411</v>
      </c>
      <c r="C37" s="5" t="n">
        <v>33133062</v>
      </c>
    </row>
    <row r="38" spans="1:3">
      <c r="A38" s="4" t="s">
        <v>66</v>
      </c>
      <c r="B38" s="6" t="n">
        <v>38623707</v>
      </c>
      <c r="C38" s="6" t="n">
        <v>374717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80"/>
  </cols>
  <sheetData>
    <row r="1" spans="1:2">
      <c r="A1" s="1" t="s">
        <v>202</v>
      </c>
      <c r="B1" s="2" t="s">
        <v>1</v>
      </c>
    </row>
    <row r="2" spans="1:2">
      <c r="B2" s="2" t="s">
        <v>2</v>
      </c>
    </row>
    <row r="3" spans="1:2">
      <c r="A3" s="3" t="s">
        <v>160</v>
      </c>
    </row>
    <row r="4" spans="1:2">
      <c r="A4" s="4" t="s">
        <v>203</v>
      </c>
      <c r="B4" s="4" t="s">
        <v>204</v>
      </c>
    </row>
    <row r="5" spans="1:2">
      <c r="A5" s="4" t="s">
        <v>205</v>
      </c>
      <c r="B5" s="4" t="s">
        <v>206</v>
      </c>
    </row>
    <row r="6" spans="1:2">
      <c r="A6" s="4" t="s">
        <v>207</v>
      </c>
      <c r="B6" s="4" t="s">
        <v>208</v>
      </c>
    </row>
    <row r="7" spans="1:2">
      <c r="A7" s="4" t="s">
        <v>209</v>
      </c>
      <c r="B7" s="4" t="s">
        <v>210</v>
      </c>
    </row>
    <row r="8" spans="1:2">
      <c r="A8" s="4" t="s">
        <v>166</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84</v>
      </c>
      <c r="B17" s="4" t="s">
        <v>228</v>
      </c>
    </row>
    <row r="18" spans="1:2">
      <c r="A18" s="4" t="s">
        <v>175</v>
      </c>
      <c r="B18" s="4" t="s">
        <v>229</v>
      </c>
    </row>
    <row r="19" spans="1:2">
      <c r="A19" s="4" t="s">
        <v>230</v>
      </c>
      <c r="B19" s="4" t="s">
        <v>231</v>
      </c>
    </row>
    <row r="20" spans="1:2">
      <c r="A20" s="4" t="s">
        <v>232</v>
      </c>
      <c r="B20" s="4" t="s">
        <v>233</v>
      </c>
    </row>
    <row r="21" spans="1:2">
      <c r="A21" s="4" t="s">
        <v>234</v>
      </c>
      <c r="B21"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36</v>
      </c>
      <c r="B1" s="2" t="s">
        <v>1</v>
      </c>
    </row>
    <row r="2" spans="1:2">
      <c r="B2" s="2" t="s">
        <v>2</v>
      </c>
    </row>
    <row r="3" spans="1:2">
      <c r="A3" s="3" t="s">
        <v>160</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164</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248</v>
      </c>
      <c r="B1" s="2" t="s">
        <v>1</v>
      </c>
    </row>
    <row r="2" spans="1:2">
      <c r="B2" s="2" t="s">
        <v>2</v>
      </c>
    </row>
    <row r="3" spans="1:2">
      <c r="A3" s="3" t="s">
        <v>167</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53</v>
      </c>
      <c r="B1" s="2" t="s">
        <v>1</v>
      </c>
    </row>
    <row r="2" spans="1:2">
      <c r="B2" s="2" t="s">
        <v>2</v>
      </c>
    </row>
    <row r="3" spans="1:2">
      <c r="A3" s="3" t="s">
        <v>173</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258</v>
      </c>
      <c r="B1" s="2" t="s">
        <v>1</v>
      </c>
    </row>
    <row r="2" spans="1:2">
      <c r="B2" s="2" t="s">
        <v>2</v>
      </c>
    </row>
    <row r="3" spans="1:2">
      <c r="A3" s="3" t="s">
        <v>176</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179</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78</v>
      </c>
      <c r="B1" s="2" t="s">
        <v>1</v>
      </c>
    </row>
    <row r="2" spans="1:2">
      <c r="B2" s="2" t="s">
        <v>2</v>
      </c>
    </row>
    <row r="3" spans="1:2">
      <c r="A3" s="3" t="s">
        <v>182</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7</v>
      </c>
      <c r="B1" s="2" t="s">
        <v>2</v>
      </c>
      <c r="C1" s="2" t="s">
        <v>30</v>
      </c>
    </row>
    <row r="2" spans="1:3">
      <c r="A2" s="3" t="s">
        <v>68</v>
      </c>
    </row>
    <row r="3" spans="1:3">
      <c r="A3" s="4" t="s">
        <v>69</v>
      </c>
      <c r="B3" s="6" t="n">
        <v>38103</v>
      </c>
      <c r="C3" s="6" t="n">
        <v>48068</v>
      </c>
    </row>
    <row r="4" spans="1:3">
      <c r="A4" s="4" t="s">
        <v>70</v>
      </c>
      <c r="B4" s="5" t="n">
        <v>0</v>
      </c>
      <c r="C4" s="5" t="n">
        <v>0</v>
      </c>
    </row>
    <row r="5" spans="1:3">
      <c r="A5" s="4" t="s">
        <v>71</v>
      </c>
      <c r="B5" s="5" t="n">
        <v>0</v>
      </c>
      <c r="C5" s="5" t="n">
        <v>0</v>
      </c>
    </row>
    <row r="6" spans="1:3">
      <c r="A6" s="4" t="s">
        <v>72</v>
      </c>
      <c r="B6" s="7" t="n">
        <v>0.01</v>
      </c>
      <c r="C6" s="7" t="n">
        <v>0.01</v>
      </c>
    </row>
    <row r="7" spans="1:3">
      <c r="A7" s="4" t="s">
        <v>73</v>
      </c>
      <c r="B7" s="5" t="n">
        <v>38500000</v>
      </c>
      <c r="C7" s="5" t="n">
        <v>38500000</v>
      </c>
    </row>
    <row r="8" spans="1:3">
      <c r="A8" s="4" t="s">
        <v>74</v>
      </c>
      <c r="B8" s="5" t="n">
        <v>31273954</v>
      </c>
      <c r="C8" s="5" t="n">
        <v>31192536</v>
      </c>
    </row>
    <row r="9" spans="1:3">
      <c r="A9" s="4" t="s">
        <v>75</v>
      </c>
      <c r="B9" s="5" t="n">
        <v>29090250</v>
      </c>
      <c r="C9" s="5" t="n">
        <v>290088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88</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6</v>
      </c>
      <c r="B1" s="2" t="s">
        <v>1</v>
      </c>
    </row>
    <row r="2" spans="1:2">
      <c r="B2" s="2" t="s">
        <v>2</v>
      </c>
    </row>
    <row r="3" spans="1:2">
      <c r="A3" s="3" t="s">
        <v>197</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2</v>
      </c>
    </row>
    <row r="3" spans="1:2">
      <c r="A3" s="3" t="s">
        <v>200</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s>
  <sheetData>
    <row r="1" spans="1:5">
      <c r="A1" s="1" t="s">
        <v>292</v>
      </c>
      <c r="B1" s="2" t="s">
        <v>1</v>
      </c>
    </row>
    <row r="2" spans="1:5">
      <c r="B2" s="2" t="s">
        <v>293</v>
      </c>
      <c r="C2" s="2" t="s">
        <v>294</v>
      </c>
      <c r="D2" s="2" t="s">
        <v>295</v>
      </c>
      <c r="E2" s="2" t="s">
        <v>296</v>
      </c>
    </row>
    <row r="3" spans="1:5">
      <c r="A3" s="3" t="s">
        <v>297</v>
      </c>
    </row>
    <row r="4" spans="1:5">
      <c r="A4" s="4" t="s">
        <v>298</v>
      </c>
      <c r="B4" s="5" t="n">
        <v>144</v>
      </c>
    </row>
    <row r="5" spans="1:5">
      <c r="A5" s="4" t="s">
        <v>299</v>
      </c>
      <c r="B5" s="5" t="n">
        <v>40</v>
      </c>
    </row>
    <row r="6" spans="1:5">
      <c r="A6" s="4" t="s">
        <v>300</v>
      </c>
      <c r="B6" s="5" t="n">
        <v>3</v>
      </c>
    </row>
    <row r="7" spans="1:5">
      <c r="A7" s="4" t="s">
        <v>301</v>
      </c>
      <c r="B7" s="4" t="s">
        <v>302</v>
      </c>
    </row>
    <row r="8" spans="1:5">
      <c r="A8" s="4" t="s">
        <v>303</v>
      </c>
      <c r="B8" s="6" t="n">
        <v>38103</v>
      </c>
      <c r="C8" s="6" t="n">
        <v>48068</v>
      </c>
      <c r="D8" s="6" t="n">
        <v>48068</v>
      </c>
      <c r="E8" s="6" t="n">
        <v>13180</v>
      </c>
    </row>
    <row r="9" spans="1:5">
      <c r="A9" s="4" t="s">
        <v>304</v>
      </c>
      <c r="B9" s="4" t="s">
        <v>305</v>
      </c>
    </row>
    <row r="10" spans="1:5">
      <c r="A10" s="4" t="s">
        <v>84</v>
      </c>
      <c r="B10" s="6" t="n">
        <v>88866</v>
      </c>
      <c r="C10" s="5" t="n">
        <v>0</v>
      </c>
      <c r="D10" s="5" t="n">
        <v>58121</v>
      </c>
    </row>
    <row r="11" spans="1:5">
      <c r="A11" s="4" t="s">
        <v>306</v>
      </c>
      <c r="B11" s="5" t="n">
        <v>134443</v>
      </c>
      <c r="C11" s="5" t="n">
        <v>85697</v>
      </c>
    </row>
    <row r="12" spans="1:5">
      <c r="A12" s="4" t="s">
        <v>91</v>
      </c>
      <c r="B12" s="5" t="n">
        <v>-147540</v>
      </c>
      <c r="C12" s="5" t="n">
        <v>58483</v>
      </c>
      <c r="D12" s="5" t="n">
        <v>-83844</v>
      </c>
    </row>
    <row r="13" spans="1:5">
      <c r="A13" s="4" t="s">
        <v>307</v>
      </c>
      <c r="B13" s="5" t="n">
        <v>-581519</v>
      </c>
      <c r="C13" s="5" t="n">
        <v>-581519</v>
      </c>
    </row>
    <row r="14" spans="1:5">
      <c r="A14" s="4" t="s">
        <v>308</v>
      </c>
      <c r="B14" s="5" t="n">
        <v>99393</v>
      </c>
      <c r="C14" s="5" t="n">
        <v>219815</v>
      </c>
      <c r="D14" s="6" t="n">
        <v>5575</v>
      </c>
    </row>
    <row r="15" spans="1:5">
      <c r="A15" s="4" t="s">
        <v>309</v>
      </c>
    </row>
    <row r="16" spans="1:5">
      <c r="A16" s="3" t="s">
        <v>297</v>
      </c>
    </row>
    <row r="17" spans="1:5">
      <c r="A17" s="4" t="s">
        <v>306</v>
      </c>
      <c r="B17" s="5" t="n">
        <v>250000</v>
      </c>
    </row>
    <row r="18" spans="1:5">
      <c r="A18" s="4" t="s">
        <v>310</v>
      </c>
    </row>
    <row r="19" spans="1:5">
      <c r="A19" s="3" t="s">
        <v>297</v>
      </c>
    </row>
    <row r="20" spans="1:5">
      <c r="A20" s="4" t="s">
        <v>45</v>
      </c>
      <c r="B20" s="6" t="n">
        <v>5500000</v>
      </c>
      <c r="C20" s="6" t="n">
        <v>10000000</v>
      </c>
    </row>
    <row r="21" spans="1:5">
      <c r="A21" s="4" t="s">
        <v>311</v>
      </c>
    </row>
    <row r="22" spans="1:5">
      <c r="A22" s="3" t="s">
        <v>297</v>
      </c>
    </row>
    <row r="23" spans="1:5">
      <c r="A23" s="4" t="s">
        <v>312</v>
      </c>
      <c r="B23" s="5" t="n">
        <v>6400</v>
      </c>
    </row>
    <row r="24" spans="1:5">
      <c r="A24" s="4" t="s">
        <v>313</v>
      </c>
    </row>
    <row r="25" spans="1:5">
      <c r="A25" s="3" t="s">
        <v>297</v>
      </c>
    </row>
    <row r="26" spans="1:5">
      <c r="A26" s="4" t="s">
        <v>312</v>
      </c>
      <c r="B26" s="5" t="n">
        <v>45800</v>
      </c>
    </row>
    <row r="27" spans="1:5">
      <c r="A27" s="4" t="s">
        <v>314</v>
      </c>
    </row>
    <row r="28" spans="1:5">
      <c r="A28" s="3" t="s">
        <v>297</v>
      </c>
    </row>
    <row r="29" spans="1:5">
      <c r="A29" s="4" t="s">
        <v>315</v>
      </c>
      <c r="B29" s="4" t="s">
        <v>316</v>
      </c>
    </row>
    <row r="30" spans="1:5">
      <c r="A30" s="4" t="s">
        <v>317</v>
      </c>
    </row>
    <row r="31" spans="1:5">
      <c r="A31" s="3" t="s">
        <v>297</v>
      </c>
    </row>
    <row r="32" spans="1:5">
      <c r="A32" s="4" t="s">
        <v>318</v>
      </c>
      <c r="B32" s="5" t="n">
        <v>15000000</v>
      </c>
    </row>
    <row r="33" spans="1:5">
      <c r="A33" s="4" t="s">
        <v>315</v>
      </c>
      <c r="B33" s="4" t="s">
        <v>319</v>
      </c>
    </row>
    <row r="34" spans="1:5">
      <c r="A34" s="4" t="s">
        <v>320</v>
      </c>
    </row>
    <row r="35" spans="1:5">
      <c r="A35" s="3" t="s">
        <v>297</v>
      </c>
    </row>
    <row r="36" spans="1:5">
      <c r="A36" s="4" t="s">
        <v>312</v>
      </c>
      <c r="B36" s="5" t="n">
        <v>6400</v>
      </c>
    </row>
    <row r="37" spans="1:5">
      <c r="A37" s="4" t="s">
        <v>321</v>
      </c>
    </row>
    <row r="38" spans="1:5">
      <c r="A38" s="3" t="s">
        <v>297</v>
      </c>
    </row>
    <row r="39" spans="1:5">
      <c r="A39" s="4" t="s">
        <v>312</v>
      </c>
      <c r="B39" s="5" t="n">
        <v>45800</v>
      </c>
    </row>
    <row r="40" spans="1:5">
      <c r="A40" s="4" t="s">
        <v>322</v>
      </c>
    </row>
    <row r="41" spans="1:5">
      <c r="A41" s="3" t="s">
        <v>297</v>
      </c>
    </row>
    <row r="42" spans="1:5">
      <c r="A42" s="4" t="s">
        <v>315</v>
      </c>
      <c r="B42" s="4" t="s">
        <v>323</v>
      </c>
    </row>
    <row r="43" spans="1:5">
      <c r="A43" s="4" t="s">
        <v>324</v>
      </c>
    </row>
    <row r="44" spans="1:5">
      <c r="A44" s="3" t="s">
        <v>297</v>
      </c>
    </row>
    <row r="45" spans="1:5">
      <c r="A45" s="4" t="s">
        <v>315</v>
      </c>
      <c r="B45" s="4" t="s">
        <v>325</v>
      </c>
    </row>
    <row r="46" spans="1:5">
      <c r="A46" s="4" t="s">
        <v>326</v>
      </c>
      <c r="B46" s="4" t="s">
        <v>327</v>
      </c>
    </row>
    <row r="47" spans="1:5">
      <c r="A47" s="4" t="s">
        <v>328</v>
      </c>
    </row>
    <row r="48" spans="1:5">
      <c r="A48" s="3" t="s">
        <v>297</v>
      </c>
    </row>
    <row r="49" spans="1:5">
      <c r="A49" s="4" t="s">
        <v>329</v>
      </c>
      <c r="B49" s="5" t="n">
        <v>16</v>
      </c>
    </row>
    <row r="50" spans="1:5">
      <c r="A50" s="4" t="s">
        <v>330</v>
      </c>
    </row>
    <row r="51" spans="1:5">
      <c r="A51" s="3" t="s">
        <v>297</v>
      </c>
    </row>
    <row r="52" spans="1:5">
      <c r="A52" s="4" t="s">
        <v>91</v>
      </c>
      <c r="B52" s="6" t="n">
        <v>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1</v>
      </c>
      <c r="B1" s="2" t="s">
        <v>2</v>
      </c>
      <c r="C1" s="2" t="s">
        <v>30</v>
      </c>
      <c r="D1" s="2" t="s">
        <v>77</v>
      </c>
      <c r="E1" s="2" t="s">
        <v>332</v>
      </c>
    </row>
    <row r="2" spans="1:5">
      <c r="A2" s="3" t="s">
        <v>333</v>
      </c>
    </row>
    <row r="3" spans="1:5">
      <c r="A3" s="4" t="s">
        <v>334</v>
      </c>
      <c r="B3" s="6" t="n">
        <v>18650803</v>
      </c>
      <c r="C3" s="6" t="n">
        <v>14136458</v>
      </c>
    </row>
    <row r="4" spans="1:5">
      <c r="A4" s="4" t="s">
        <v>335</v>
      </c>
      <c r="B4" s="5" t="n">
        <v>-38103</v>
      </c>
      <c r="C4" s="5" t="n">
        <v>-48068</v>
      </c>
      <c r="D4" s="6" t="n">
        <v>-48068</v>
      </c>
      <c r="E4" s="6" t="n">
        <v>-13180</v>
      </c>
    </row>
    <row r="5" spans="1:5">
      <c r="A5" s="4" t="s">
        <v>336</v>
      </c>
      <c r="B5" s="5" t="n">
        <v>18612700</v>
      </c>
      <c r="C5" s="5" t="n">
        <v>14088390</v>
      </c>
    </row>
    <row r="6" spans="1:5">
      <c r="A6" s="4" t="s">
        <v>337</v>
      </c>
      <c r="B6" s="5" t="n">
        <v>-7837500</v>
      </c>
    </row>
    <row r="7" spans="1:5">
      <c r="A7" s="4" t="s">
        <v>338</v>
      </c>
      <c r="B7" s="5" t="n">
        <v>10775200</v>
      </c>
      <c r="C7" s="5" t="n">
        <v>14088390</v>
      </c>
    </row>
    <row r="8" spans="1:5">
      <c r="A8" s="4" t="s">
        <v>339</v>
      </c>
    </row>
    <row r="9" spans="1:5">
      <c r="A9" s="3" t="s">
        <v>333</v>
      </c>
    </row>
    <row r="10" spans="1:5">
      <c r="A10" s="4" t="s">
        <v>334</v>
      </c>
      <c r="B10" s="5" t="n">
        <v>18616342</v>
      </c>
      <c r="C10" s="5" t="n">
        <v>13975905</v>
      </c>
    </row>
    <row r="11" spans="1:5">
      <c r="A11" s="4" t="s">
        <v>340</v>
      </c>
    </row>
    <row r="12" spans="1:5">
      <c r="A12" s="3" t="s">
        <v>333</v>
      </c>
    </row>
    <row r="13" spans="1:5">
      <c r="A13" s="4" t="s">
        <v>334</v>
      </c>
      <c r="B13" s="6" t="n">
        <v>34461</v>
      </c>
      <c r="C13" s="6" t="n">
        <v>16055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1</v>
      </c>
      <c r="B1" s="2" t="s">
        <v>1</v>
      </c>
    </row>
    <row r="2" spans="1:4">
      <c r="B2" s="2" t="s">
        <v>2</v>
      </c>
      <c r="C2" s="2" t="s">
        <v>30</v>
      </c>
      <c r="D2" s="2" t="s">
        <v>77</v>
      </c>
    </row>
    <row r="3" spans="1:4">
      <c r="A3" s="3" t="s">
        <v>160</v>
      </c>
    </row>
    <row r="4" spans="1:4">
      <c r="A4" s="4" t="s">
        <v>342</v>
      </c>
      <c r="B4" s="6" t="n">
        <v>48068</v>
      </c>
      <c r="C4" s="6" t="n">
        <v>48068</v>
      </c>
      <c r="D4" s="6" t="n">
        <v>13180</v>
      </c>
    </row>
    <row r="5" spans="1:4">
      <c r="A5" s="4" t="s">
        <v>343</v>
      </c>
      <c r="C5" s="4" t="s">
        <v>57</v>
      </c>
      <c r="D5" s="5" t="n">
        <v>38068</v>
      </c>
    </row>
    <row r="6" spans="1:4">
      <c r="A6" s="4" t="s">
        <v>344</v>
      </c>
      <c r="B6" s="5" t="n">
        <v>-9965</v>
      </c>
      <c r="C6" s="4" t="s">
        <v>57</v>
      </c>
      <c r="D6" s="5" t="n">
        <v>-3180</v>
      </c>
    </row>
    <row r="7" spans="1:4">
      <c r="A7" s="4" t="s">
        <v>345</v>
      </c>
      <c r="B7" s="6" t="n">
        <v>38103</v>
      </c>
      <c r="C7" s="6" t="n">
        <v>48068</v>
      </c>
      <c r="D7" s="6" t="n">
        <v>48068</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36"/>
    <col customWidth="1" max="3" min="3" width="16"/>
    <col customWidth="1" max="4" min="4" width="14"/>
    <col customWidth="1" max="5" min="5" width="4"/>
    <col customWidth="1" max="6" min="6" width="14"/>
    <col customWidth="1" max="7" min="7" width="4"/>
  </cols>
  <sheetData>
    <row r="1" spans="1:7">
      <c r="A1" s="1" t="s">
        <v>346</v>
      </c>
      <c r="C1" s="2" t="s">
        <v>1</v>
      </c>
    </row>
    <row r="2" spans="1:7">
      <c r="C2" s="2" t="s">
        <v>2</v>
      </c>
      <c r="D2" s="2" t="s">
        <v>30</v>
      </c>
      <c r="F2" s="2" t="s">
        <v>77</v>
      </c>
    </row>
    <row r="3" spans="1:7">
      <c r="A3" s="4" t="s">
        <v>347</v>
      </c>
    </row>
    <row r="4" spans="1:7">
      <c r="A4" s="3" t="s">
        <v>348</v>
      </c>
    </row>
    <row r="5" spans="1:7">
      <c r="A5" s="4" t="s">
        <v>349</v>
      </c>
      <c r="C5" s="4" t="s">
        <v>350</v>
      </c>
      <c r="D5" s="4" t="s">
        <v>351</v>
      </c>
      <c r="F5" s="4" t="s">
        <v>351</v>
      </c>
    </row>
    <row r="6" spans="1:7">
      <c r="A6" s="4" t="s">
        <v>352</v>
      </c>
    </row>
    <row r="7" spans="1:7">
      <c r="A7" s="3" t="s">
        <v>348</v>
      </c>
    </row>
    <row r="8" spans="1:7">
      <c r="A8" s="4" t="s">
        <v>349</v>
      </c>
      <c r="C8" s="4" t="s">
        <v>353</v>
      </c>
      <c r="D8" s="4" t="s">
        <v>354</v>
      </c>
      <c r="F8" s="4" t="s">
        <v>57</v>
      </c>
      <c r="G8" s="4" t="s">
        <v>355</v>
      </c>
    </row>
    <row r="9" spans="1:7">
      <c r="A9" s="4" t="s">
        <v>356</v>
      </c>
    </row>
    <row r="10" spans="1:7">
      <c r="A10" s="3" t="s">
        <v>348</v>
      </c>
    </row>
    <row r="11" spans="1:7">
      <c r="A11" s="4" t="s">
        <v>349</v>
      </c>
      <c r="C11" s="4" t="s">
        <v>357</v>
      </c>
      <c r="D11" s="4" t="s">
        <v>358</v>
      </c>
      <c r="F11" s="4" t="s">
        <v>359</v>
      </c>
      <c r="G11" s="4" t="s">
        <v>355</v>
      </c>
    </row>
    <row r="12" spans="1:7">
      <c r="A12" s="4" t="s">
        <v>360</v>
      </c>
    </row>
    <row r="13" spans="1:7">
      <c r="A13" s="3" t="s">
        <v>348</v>
      </c>
    </row>
    <row r="14" spans="1:7">
      <c r="A14" s="4" t="s">
        <v>349</v>
      </c>
      <c r="C14" s="4" t="s">
        <v>361</v>
      </c>
      <c r="D14" s="4" t="s">
        <v>362</v>
      </c>
      <c r="F14" s="4" t="s">
        <v>363</v>
      </c>
      <c r="G14" s="4" t="s">
        <v>355</v>
      </c>
    </row>
    <row r="15" spans="1:7">
      <c r="A15" s="4" t="s">
        <v>364</v>
      </c>
    </row>
    <row r="16" spans="1:7">
      <c r="A16" s="3" t="s">
        <v>348</v>
      </c>
    </row>
    <row r="17" spans="1:7">
      <c r="A17" s="4" t="s">
        <v>349</v>
      </c>
      <c r="B17" s="4" t="s">
        <v>355</v>
      </c>
      <c r="D17" s="4" t="s">
        <v>57</v>
      </c>
      <c r="F17" s="4" t="s">
        <v>365</v>
      </c>
    </row>
    <row r="18" spans="1:7">
      <c r="A18" s="4" t="s">
        <v>366</v>
      </c>
    </row>
    <row r="19" spans="1:7">
      <c r="A19" s="3" t="s">
        <v>348</v>
      </c>
    </row>
    <row r="20" spans="1:7">
      <c r="A20" s="4" t="s">
        <v>349</v>
      </c>
      <c r="D20" s="4" t="s">
        <v>57</v>
      </c>
      <c r="E20" s="4" t="s">
        <v>355</v>
      </c>
      <c r="F20" s="4" t="s">
        <v>367</v>
      </c>
    </row>
    <row r="21" spans="1:7">
      <c r="A21" s="4" t="s">
        <v>368</v>
      </c>
    </row>
    <row r="22" spans="1:7">
      <c r="A22" s="3" t="s">
        <v>348</v>
      </c>
    </row>
    <row r="23" spans="1:7">
      <c r="A23" s="4" t="s">
        <v>349</v>
      </c>
      <c r="C23" s="4" t="s">
        <v>369</v>
      </c>
    </row>
    <row r="24" spans="1:7">
      <c r="A24" s="4" t="s">
        <v>370</v>
      </c>
    </row>
    <row r="25" spans="1:7">
      <c r="A25" s="3" t="s">
        <v>348</v>
      </c>
    </row>
    <row r="26" spans="1:7">
      <c r="A26" s="4" t="s">
        <v>349</v>
      </c>
      <c r="C26" s="4" t="s">
        <v>371</v>
      </c>
    </row>
    <row r="27" spans="1:7">
      <c r="A27" s="4" t="s">
        <v>372</v>
      </c>
    </row>
    <row r="28" spans="1:7">
      <c r="A28" s="3" t="s">
        <v>348</v>
      </c>
    </row>
    <row r="29" spans="1:7">
      <c r="A29" s="4" t="s">
        <v>349</v>
      </c>
      <c r="C29" s="4" t="s">
        <v>369</v>
      </c>
      <c r="D29" s="4" t="s">
        <v>369</v>
      </c>
    </row>
    <row r="30" spans="1:7">
      <c r="A30" s="4" t="s">
        <v>373</v>
      </c>
    </row>
    <row r="31" spans="1:7">
      <c r="A31" s="3" t="s">
        <v>348</v>
      </c>
    </row>
    <row r="32" spans="1:7">
      <c r="A32" s="4" t="s">
        <v>349</v>
      </c>
      <c r="C32" s="4" t="s">
        <v>374</v>
      </c>
      <c r="D32" s="4" t="s">
        <v>375</v>
      </c>
    </row>
    <row r="33" spans="1:7"/>
    <row r="34" spans="1:7">
      <c r="A34" s="4" t="s">
        <v>355</v>
      </c>
      <c r="B34" s="4" t="s">
        <v>376</v>
      </c>
    </row>
  </sheetData>
  <mergeCells count="6">
    <mergeCell ref="A1:B2"/>
    <mergeCell ref="C1:G1"/>
    <mergeCell ref="D2:E2"/>
    <mergeCell ref="F2:G2"/>
    <mergeCell ref="A33:F33"/>
    <mergeCell ref="B34:F34"/>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77</v>
      </c>
      <c r="B1" s="2" t="s">
        <v>1</v>
      </c>
    </row>
    <row r="2" spans="1:2">
      <c r="B2" s="2" t="s">
        <v>2</v>
      </c>
    </row>
    <row r="3" spans="1:2">
      <c r="A3" s="4" t="s">
        <v>378</v>
      </c>
    </row>
    <row r="4" spans="1:2">
      <c r="A4" s="3" t="s">
        <v>379</v>
      </c>
    </row>
    <row r="5" spans="1:2">
      <c r="A5" s="4" t="s">
        <v>380</v>
      </c>
      <c r="B5" s="4" t="s">
        <v>305</v>
      </c>
    </row>
    <row r="6" spans="1:2">
      <c r="A6" s="4" t="s">
        <v>381</v>
      </c>
    </row>
    <row r="7" spans="1:2">
      <c r="A7" s="3" t="s">
        <v>379</v>
      </c>
    </row>
    <row r="8" spans="1:2">
      <c r="A8" s="4" t="s">
        <v>380</v>
      </c>
      <c r="B8" s="4" t="s">
        <v>382</v>
      </c>
    </row>
    <row r="9" spans="1:2">
      <c r="A9" s="4" t="s">
        <v>383</v>
      </c>
    </row>
    <row r="10" spans="1:2">
      <c r="A10" s="3" t="s">
        <v>379</v>
      </c>
    </row>
    <row r="11" spans="1:2">
      <c r="A11" s="4" t="s">
        <v>380</v>
      </c>
      <c r="B11" s="4" t="s">
        <v>384</v>
      </c>
    </row>
    <row r="12" spans="1:2">
      <c r="A12" s="4" t="s">
        <v>385</v>
      </c>
    </row>
    <row r="13" spans="1:2">
      <c r="A13" s="3" t="s">
        <v>379</v>
      </c>
    </row>
    <row r="14" spans="1:2">
      <c r="A14" s="4" t="s">
        <v>380</v>
      </c>
      <c r="B14" s="4" t="s">
        <v>386</v>
      </c>
    </row>
    <row r="15" spans="1:2">
      <c r="A15" s="4" t="s">
        <v>387</v>
      </c>
    </row>
    <row r="16" spans="1:2">
      <c r="A16" s="3" t="s">
        <v>379</v>
      </c>
    </row>
    <row r="17" spans="1:2">
      <c r="A17" s="4" t="s">
        <v>380</v>
      </c>
      <c r="B17" s="4" t="s">
        <v>305</v>
      </c>
    </row>
    <row r="18" spans="1:2">
      <c r="A18" s="4" t="s">
        <v>388</v>
      </c>
    </row>
    <row r="19" spans="1:2">
      <c r="A19" s="3" t="s">
        <v>379</v>
      </c>
    </row>
    <row r="20" spans="1:2">
      <c r="A20" s="4" t="s">
        <v>380</v>
      </c>
      <c r="B20" s="4"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s>
  <sheetData>
    <row r="1" spans="1:12">
      <c r="A1" s="1" t="s">
        <v>389</v>
      </c>
      <c r="B1" s="2" t="s">
        <v>390</v>
      </c>
      <c r="I1" s="2" t="s">
        <v>1</v>
      </c>
    </row>
    <row r="2" spans="1:12">
      <c r="B2" s="2" t="s">
        <v>2</v>
      </c>
      <c r="C2" s="2" t="s">
        <v>391</v>
      </c>
      <c r="D2" s="2" t="s">
        <v>392</v>
      </c>
      <c r="E2" s="2" t="s">
        <v>30</v>
      </c>
      <c r="F2" s="2" t="s">
        <v>393</v>
      </c>
      <c r="G2" s="2" t="s">
        <v>394</v>
      </c>
      <c r="H2" s="2" t="s">
        <v>395</v>
      </c>
      <c r="I2" s="2" t="s">
        <v>2</v>
      </c>
      <c r="J2" s="2" t="s">
        <v>30</v>
      </c>
      <c r="K2" s="2" t="s">
        <v>77</v>
      </c>
      <c r="L2" s="2" t="s">
        <v>332</v>
      </c>
    </row>
    <row r="3" spans="1:12">
      <c r="A3" s="3" t="s">
        <v>396</v>
      </c>
    </row>
    <row r="4" spans="1:12">
      <c r="A4" s="4" t="s">
        <v>397</v>
      </c>
      <c r="I4" s="5" t="n">
        <v>28666477</v>
      </c>
      <c r="J4" s="5" t="n">
        <v>28532327</v>
      </c>
      <c r="K4" s="5" t="n">
        <v>28522525</v>
      </c>
    </row>
    <row r="5" spans="1:12">
      <c r="A5" s="4" t="s">
        <v>398</v>
      </c>
      <c r="I5" s="5" t="n">
        <v>260080</v>
      </c>
      <c r="J5" s="5" t="n">
        <v>384721</v>
      </c>
      <c r="K5" s="5" t="n">
        <v>342859</v>
      </c>
    </row>
    <row r="6" spans="1:12">
      <c r="A6" s="4" t="s">
        <v>399</v>
      </c>
      <c r="I6" s="5" t="n">
        <v>28926557</v>
      </c>
      <c r="J6" s="5" t="n">
        <v>28917048</v>
      </c>
      <c r="K6" s="5" t="n">
        <v>28865384</v>
      </c>
    </row>
    <row r="7" spans="1:12">
      <c r="A7" s="4" t="s">
        <v>400</v>
      </c>
      <c r="B7" s="7" t="n">
        <v>-0.06</v>
      </c>
      <c r="C7" s="7" t="n">
        <v>0.02</v>
      </c>
      <c r="D7" s="7" t="n">
        <v>0.05</v>
      </c>
      <c r="E7" s="7" t="n">
        <v>0.02</v>
      </c>
      <c r="F7" s="7" t="n">
        <v>0.04</v>
      </c>
      <c r="G7" s="7" t="n">
        <v>0.06</v>
      </c>
      <c r="H7" s="7" t="n">
        <v>0.03</v>
      </c>
      <c r="I7" s="7" t="n">
        <v>0.01</v>
      </c>
      <c r="J7" s="7" t="n">
        <v>0.15</v>
      </c>
      <c r="K7" s="7" t="n">
        <v>0.09</v>
      </c>
    </row>
    <row r="8" spans="1:12">
      <c r="A8" s="4" t="s">
        <v>401</v>
      </c>
      <c r="B8" s="8" t="n">
        <v>-0.06</v>
      </c>
      <c r="C8" s="7" t="n">
        <v>0.02</v>
      </c>
      <c r="D8" s="7" t="n">
        <v>0.05</v>
      </c>
      <c r="E8" s="8" t="n">
        <v>0.02</v>
      </c>
      <c r="F8" s="7" t="n">
        <v>0.04</v>
      </c>
      <c r="G8" s="7" t="n">
        <v>0.06</v>
      </c>
      <c r="H8" s="7" t="n">
        <v>0.03</v>
      </c>
      <c r="I8" s="8" t="n">
        <v>0.01</v>
      </c>
      <c r="J8" s="8" t="n">
        <v>0.15</v>
      </c>
      <c r="K8" s="8" t="n">
        <v>0.08</v>
      </c>
    </row>
    <row r="9" spans="1:12">
      <c r="A9" s="4" t="s">
        <v>402</v>
      </c>
      <c r="B9" s="8" t="n">
        <v>2.53</v>
      </c>
      <c r="E9" s="8" t="n">
        <v>2.6</v>
      </c>
      <c r="I9" s="7" t="n">
        <v>2.53</v>
      </c>
      <c r="J9" s="7" t="n">
        <v>2.6</v>
      </c>
      <c r="K9" s="7" t="n">
        <v>2.6</v>
      </c>
      <c r="L9" s="7" t="n">
        <v>2.64</v>
      </c>
    </row>
    <row r="10" spans="1:12">
      <c r="A10" s="4" t="s">
        <v>403</v>
      </c>
    </row>
    <row r="11" spans="1:12">
      <c r="A11" s="3" t="s">
        <v>396</v>
      </c>
    </row>
    <row r="12" spans="1:12">
      <c r="A12" s="4" t="s">
        <v>398</v>
      </c>
      <c r="I12" s="5" t="n">
        <v>11443</v>
      </c>
      <c r="J12" s="5" t="n">
        <v>50473</v>
      </c>
      <c r="K12" s="5" t="n">
        <v>109583</v>
      </c>
    </row>
    <row r="13" spans="1:12">
      <c r="A13" s="4" t="s">
        <v>404</v>
      </c>
      <c r="I13" s="5" t="n">
        <v>90000</v>
      </c>
      <c r="J13" s="5" t="n">
        <v>90000</v>
      </c>
    </row>
    <row r="14" spans="1:12">
      <c r="A14" s="4" t="s">
        <v>402</v>
      </c>
      <c r="B14" s="8" t="n">
        <v>3.92</v>
      </c>
      <c r="E14" s="7" t="n">
        <v>3.92</v>
      </c>
      <c r="I14" s="7" t="n">
        <v>3.92</v>
      </c>
      <c r="J14" s="7" t="n">
        <v>3.92</v>
      </c>
    </row>
    <row r="15" spans="1:12">
      <c r="A15" s="4" t="s">
        <v>405</v>
      </c>
    </row>
    <row r="16" spans="1:12">
      <c r="A16" s="3" t="s">
        <v>396</v>
      </c>
    </row>
    <row r="17" spans="1:12">
      <c r="A17" s="4" t="s">
        <v>398</v>
      </c>
      <c r="I17" s="5" t="n">
        <v>248637</v>
      </c>
      <c r="J17" s="5" t="n">
        <v>334248</v>
      </c>
      <c r="K17" s="5" t="n">
        <v>233276</v>
      </c>
    </row>
    <row r="18" spans="1:12">
      <c r="A18" s="4" t="s">
        <v>406</v>
      </c>
    </row>
    <row r="19" spans="1:12">
      <c r="A19" s="3" t="s">
        <v>396</v>
      </c>
    </row>
    <row r="20" spans="1:12">
      <c r="A20" s="4" t="s">
        <v>404</v>
      </c>
      <c r="I20" s="5" t="n">
        <v>17500</v>
      </c>
    </row>
    <row r="21" spans="1:12">
      <c r="A21" s="4" t="s">
        <v>402</v>
      </c>
      <c r="B21" s="7" t="n">
        <v>1.82</v>
      </c>
      <c r="I21" s="7" t="n">
        <v>1.82</v>
      </c>
    </row>
  </sheetData>
  <mergeCells count="3">
    <mergeCell ref="A1:A2"/>
    <mergeCell ref="B1:H1"/>
    <mergeCell ref="I1:K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407</v>
      </c>
      <c r="B1" s="2" t="s">
        <v>2</v>
      </c>
      <c r="C1" s="2" t="s">
        <v>30</v>
      </c>
      <c r="D1" s="2" t="s">
        <v>77</v>
      </c>
      <c r="E1" s="2" t="s">
        <v>332</v>
      </c>
    </row>
    <row r="2" spans="1:5">
      <c r="A2" s="3" t="s">
        <v>167</v>
      </c>
    </row>
    <row r="3" spans="1:5">
      <c r="A3" s="4" t="s">
        <v>408</v>
      </c>
      <c r="B3" s="6" t="n">
        <v>670802</v>
      </c>
      <c r="C3" s="6" t="n">
        <v>839179</v>
      </c>
    </row>
    <row r="4" spans="1:5">
      <c r="A4" s="4" t="s">
        <v>409</v>
      </c>
      <c r="C4" s="5" t="n">
        <v>77483</v>
      </c>
    </row>
    <row r="5" spans="1:5">
      <c r="A5" s="4" t="s">
        <v>410</v>
      </c>
      <c r="B5" s="5" t="n">
        <v>1834958</v>
      </c>
      <c r="C5" s="5" t="n">
        <v>868270</v>
      </c>
    </row>
    <row r="6" spans="1:5">
      <c r="A6" s="4" t="s">
        <v>411</v>
      </c>
      <c r="B6" s="5" t="n">
        <v>2505760</v>
      </c>
      <c r="C6" s="5" t="n">
        <v>1784932</v>
      </c>
    </row>
    <row r="7" spans="1:5">
      <c r="A7" s="4" t="s">
        <v>412</v>
      </c>
      <c r="B7" s="5" t="n">
        <v>-13116</v>
      </c>
      <c r="C7" s="5" t="n">
        <v>-39752</v>
      </c>
      <c r="D7" s="6" t="n">
        <v>-60873</v>
      </c>
      <c r="E7" s="6" t="n">
        <v>-41133</v>
      </c>
    </row>
    <row r="8" spans="1:5">
      <c r="A8" s="4" t="s">
        <v>35</v>
      </c>
      <c r="B8" s="6" t="n">
        <v>2492644</v>
      </c>
      <c r="C8" s="6" t="n">
        <v>17451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6" t="n">
        <v>22127342</v>
      </c>
      <c r="C4" s="6" t="n">
        <v>32604865</v>
      </c>
      <c r="D4" s="6" t="n">
        <v>24490586</v>
      </c>
    </row>
    <row r="5" spans="1:4">
      <c r="A5" s="4" t="s">
        <v>80</v>
      </c>
      <c r="B5" s="5" t="n">
        <v>8777858</v>
      </c>
      <c r="C5" s="5" t="n">
        <v>13634906</v>
      </c>
      <c r="D5" s="5" t="n">
        <v>11369108</v>
      </c>
    </row>
    <row r="6" spans="1:4">
      <c r="A6" s="4" t="s">
        <v>81</v>
      </c>
      <c r="B6" s="5" t="n">
        <v>13349484</v>
      </c>
      <c r="C6" s="5" t="n">
        <v>18969959</v>
      </c>
      <c r="D6" s="5" t="n">
        <v>13121478</v>
      </c>
    </row>
    <row r="7" spans="1:4">
      <c r="A7" s="3" t="s">
        <v>82</v>
      </c>
    </row>
    <row r="8" spans="1:4">
      <c r="A8" s="4" t="s">
        <v>83</v>
      </c>
      <c r="B8" s="5" t="n">
        <v>99393</v>
      </c>
      <c r="C8" s="5" t="n">
        <v>219815</v>
      </c>
      <c r="D8" s="5" t="n">
        <v>5575</v>
      </c>
    </row>
    <row r="9" spans="1:4">
      <c r="A9" s="4" t="s">
        <v>84</v>
      </c>
      <c r="B9" s="5" t="n">
        <v>88866</v>
      </c>
      <c r="C9" s="5" t="n">
        <v>0</v>
      </c>
      <c r="D9" s="5" t="n">
        <v>58121</v>
      </c>
    </row>
    <row r="10" spans="1:4">
      <c r="A10" s="4" t="s">
        <v>85</v>
      </c>
      <c r="B10" s="5" t="n">
        <v>8660174</v>
      </c>
      <c r="C10" s="5" t="n">
        <v>12131737</v>
      </c>
      <c r="D10" s="5" t="n">
        <v>9133870</v>
      </c>
    </row>
    <row r="11" spans="1:4">
      <c r="A11" s="4" t="s">
        <v>86</v>
      </c>
      <c r="B11" s="5" t="n">
        <v>1482539</v>
      </c>
    </row>
    <row r="12" spans="1:4">
      <c r="A12" s="4" t="s">
        <v>87</v>
      </c>
      <c r="B12" s="5" t="n">
        <v>10330972</v>
      </c>
      <c r="C12" s="5" t="n">
        <v>12351552</v>
      </c>
      <c r="D12" s="5" t="n">
        <v>9197566</v>
      </c>
    </row>
    <row r="13" spans="1:4">
      <c r="A13" s="4" t="s">
        <v>88</v>
      </c>
      <c r="B13" s="5" t="n">
        <v>3018512</v>
      </c>
      <c r="C13" s="5" t="n">
        <v>6618407</v>
      </c>
      <c r="D13" s="5" t="n">
        <v>3923912</v>
      </c>
    </row>
    <row r="14" spans="1:4">
      <c r="A14" s="3" t="s">
        <v>89</v>
      </c>
    </row>
    <row r="15" spans="1:4">
      <c r="A15" s="4" t="s">
        <v>90</v>
      </c>
      <c r="B15" s="5" t="n">
        <v>-57056</v>
      </c>
      <c r="C15" s="5" t="n">
        <v>10150</v>
      </c>
      <c r="D15" s="5" t="n">
        <v>117123</v>
      </c>
    </row>
    <row r="16" spans="1:4">
      <c r="A16" s="4" t="s">
        <v>91</v>
      </c>
      <c r="B16" s="5" t="n">
        <v>-147540</v>
      </c>
      <c r="C16" s="5" t="n">
        <v>58483</v>
      </c>
      <c r="D16" s="5" t="n">
        <v>-83844</v>
      </c>
    </row>
    <row r="17" spans="1:4">
      <c r="A17" s="4" t="s">
        <v>92</v>
      </c>
      <c r="B17" s="5" t="n">
        <v>-204596</v>
      </c>
      <c r="C17" s="5" t="n">
        <v>68633</v>
      </c>
      <c r="D17" s="5" t="n">
        <v>33279</v>
      </c>
    </row>
    <row r="18" spans="1:4">
      <c r="A18" s="4" t="s">
        <v>93</v>
      </c>
      <c r="B18" s="5" t="n">
        <v>2813916</v>
      </c>
      <c r="C18" s="5" t="n">
        <v>6687040</v>
      </c>
      <c r="D18" s="5" t="n">
        <v>3957191</v>
      </c>
    </row>
    <row r="19" spans="1:4">
      <c r="A19" s="4" t="s">
        <v>94</v>
      </c>
      <c r="B19" s="5" t="n">
        <v>2469191</v>
      </c>
      <c r="C19" s="5" t="n">
        <v>2341004</v>
      </c>
      <c r="D19" s="5" t="n">
        <v>1524130</v>
      </c>
    </row>
    <row r="20" spans="1:4">
      <c r="A20" s="4" t="s">
        <v>95</v>
      </c>
      <c r="B20" s="6" t="n">
        <v>344725</v>
      </c>
      <c r="C20" s="6" t="n">
        <v>4346036</v>
      </c>
      <c r="D20" s="6" t="n">
        <v>2433061</v>
      </c>
    </row>
    <row r="21" spans="1:4">
      <c r="A21" s="4" t="s">
        <v>96</v>
      </c>
      <c r="B21" s="7" t="n">
        <v>0.01</v>
      </c>
      <c r="C21" s="7" t="n">
        <v>0.15</v>
      </c>
      <c r="D21" s="7" t="n">
        <v>0.09</v>
      </c>
    </row>
    <row r="22" spans="1:4">
      <c r="A22" s="4" t="s">
        <v>97</v>
      </c>
      <c r="B22" s="5" t="n">
        <v>28666477</v>
      </c>
      <c r="C22" s="5" t="n">
        <v>28532327</v>
      </c>
      <c r="D22" s="5" t="n">
        <v>28522525</v>
      </c>
    </row>
    <row r="23" spans="1:4">
      <c r="A23" s="4" t="s">
        <v>98</v>
      </c>
      <c r="B23" s="7" t="n">
        <v>0.01</v>
      </c>
      <c r="C23" s="7" t="n">
        <v>0.15</v>
      </c>
      <c r="D23" s="7" t="n">
        <v>0.08</v>
      </c>
    </row>
    <row r="24" spans="1:4">
      <c r="A24" s="4" t="s">
        <v>99</v>
      </c>
      <c r="B24" s="5" t="n">
        <v>28926557</v>
      </c>
      <c r="C24" s="5" t="n">
        <v>28917048</v>
      </c>
      <c r="D24" s="5" t="n">
        <v>28865384</v>
      </c>
    </row>
    <row r="25" spans="1:4">
      <c r="A25" s="4" t="s">
        <v>100</v>
      </c>
      <c r="D25" s="7" t="n">
        <v>0.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13</v>
      </c>
      <c r="B1" s="2" t="s">
        <v>1</v>
      </c>
    </row>
    <row r="2" spans="1:4">
      <c r="B2" s="2" t="s">
        <v>2</v>
      </c>
      <c r="C2" s="2" t="s">
        <v>30</v>
      </c>
      <c r="D2" s="2" t="s">
        <v>77</v>
      </c>
    </row>
    <row r="3" spans="1:4">
      <c r="A3" s="3" t="s">
        <v>167</v>
      </c>
    </row>
    <row r="4" spans="1:4">
      <c r="A4" s="4" t="s">
        <v>342</v>
      </c>
      <c r="B4" s="6" t="n">
        <v>39752</v>
      </c>
      <c r="C4" s="6" t="n">
        <v>60873</v>
      </c>
      <c r="D4" s="6" t="n">
        <v>41133</v>
      </c>
    </row>
    <row r="5" spans="1:4">
      <c r="A5" s="4" t="s">
        <v>414</v>
      </c>
      <c r="B5" s="5" t="n">
        <v>-8630</v>
      </c>
      <c r="C5" s="5" t="n">
        <v>173634</v>
      </c>
      <c r="D5" s="5" t="n">
        <v>37603</v>
      </c>
    </row>
    <row r="6" spans="1:4">
      <c r="A6" s="4" t="s">
        <v>415</v>
      </c>
      <c r="B6" s="5" t="n">
        <v>-18006</v>
      </c>
      <c r="C6" s="5" t="n">
        <v>-194755</v>
      </c>
      <c r="D6" s="5" t="n">
        <v>-17863</v>
      </c>
    </row>
    <row r="7" spans="1:4">
      <c r="A7" s="4" t="s">
        <v>345</v>
      </c>
      <c r="B7" s="6" t="n">
        <v>13116</v>
      </c>
      <c r="C7" s="6" t="n">
        <v>39752</v>
      </c>
      <c r="D7" s="6" t="n">
        <v>6087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16</v>
      </c>
      <c r="B1" s="2" t="s">
        <v>417</v>
      </c>
      <c r="C1" s="2" t="s">
        <v>418</v>
      </c>
      <c r="D1" s="2" t="s">
        <v>294</v>
      </c>
      <c r="E1" s="2" t="s">
        <v>419</v>
      </c>
    </row>
    <row r="2" spans="1:5">
      <c r="A2" s="4" t="s">
        <v>420</v>
      </c>
    </row>
    <row r="3" spans="1:5">
      <c r="A3" s="3" t="s">
        <v>421</v>
      </c>
    </row>
    <row r="4" spans="1:5">
      <c r="A4" s="4" t="s">
        <v>422</v>
      </c>
      <c r="B4" s="6" t="n">
        <v>10000000</v>
      </c>
    </row>
    <row r="5" spans="1:5">
      <c r="A5" s="4" t="s">
        <v>423</v>
      </c>
      <c r="C5" s="4" t="s">
        <v>424</v>
      </c>
    </row>
    <row r="6" spans="1:5">
      <c r="A6" s="4" t="s">
        <v>425</v>
      </c>
      <c r="C6" s="4" t="s">
        <v>426</v>
      </c>
    </row>
    <row r="7" spans="1:5">
      <c r="A7" s="4" t="s">
        <v>427</v>
      </c>
      <c r="C7" s="6" t="n">
        <v>0</v>
      </c>
      <c r="D7" s="6" t="n">
        <v>0</v>
      </c>
    </row>
    <row r="8" spans="1:5">
      <c r="A8" s="4" t="s">
        <v>428</v>
      </c>
      <c r="C8" s="4" t="s">
        <v>429</v>
      </c>
    </row>
    <row r="9" spans="1:5">
      <c r="A9" s="4" t="s">
        <v>430</v>
      </c>
    </row>
    <row r="10" spans="1:5">
      <c r="A10" s="3" t="s">
        <v>421</v>
      </c>
    </row>
    <row r="11" spans="1:5">
      <c r="A11" s="4" t="s">
        <v>422</v>
      </c>
      <c r="E11" s="6" t="n">
        <v>2000000</v>
      </c>
    </row>
    <row r="12" spans="1:5">
      <c r="A12" s="4" t="s">
        <v>431</v>
      </c>
      <c r="C12" s="5" t="n">
        <v>1</v>
      </c>
    </row>
    <row r="13" spans="1:5">
      <c r="A13" s="4" t="s">
        <v>432</v>
      </c>
      <c r="D13" s="4" t="s">
        <v>433</v>
      </c>
    </row>
    <row r="14" spans="1:5">
      <c r="A14" s="4" t="s">
        <v>434</v>
      </c>
      <c r="B14" s="5" t="n">
        <v>0</v>
      </c>
    </row>
    <row r="15" spans="1:5">
      <c r="A15" s="4" t="s">
        <v>425</v>
      </c>
      <c r="C15" s="4" t="s">
        <v>435</v>
      </c>
    </row>
    <row r="16" spans="1:5">
      <c r="A16" s="4" t="s">
        <v>427</v>
      </c>
      <c r="B16" s="6" t="n">
        <v>0</v>
      </c>
      <c r="D16" s="6" t="n">
        <v>0</v>
      </c>
    </row>
    <row r="17" spans="1:5">
      <c r="A17" s="4" t="s">
        <v>436</v>
      </c>
    </row>
    <row r="18" spans="1:5">
      <c r="A18" s="3" t="s">
        <v>421</v>
      </c>
    </row>
    <row r="19" spans="1:5">
      <c r="A19" s="4" t="s">
        <v>437</v>
      </c>
      <c r="C19" s="4" t="s">
        <v>438</v>
      </c>
    </row>
    <row r="20" spans="1:5">
      <c r="A20" s="4" t="s">
        <v>439</v>
      </c>
    </row>
    <row r="21" spans="1:5">
      <c r="A21" s="3" t="s">
        <v>421</v>
      </c>
    </row>
    <row r="22" spans="1:5">
      <c r="A22" s="4" t="s">
        <v>440</v>
      </c>
      <c r="C22" s="4" t="s">
        <v>441</v>
      </c>
    </row>
    <row r="23" spans="1:5">
      <c r="A23" s="4" t="s">
        <v>442</v>
      </c>
    </row>
    <row r="24" spans="1:5">
      <c r="A24" s="3" t="s">
        <v>421</v>
      </c>
    </row>
    <row r="25" spans="1:5">
      <c r="A25" s="4" t="s">
        <v>440</v>
      </c>
      <c r="C25" s="4" t="s">
        <v>443</v>
      </c>
    </row>
    <row r="26" spans="1:5">
      <c r="A26" s="4" t="s">
        <v>444</v>
      </c>
    </row>
    <row r="27" spans="1:5">
      <c r="A27" s="3" t="s">
        <v>421</v>
      </c>
    </row>
    <row r="28" spans="1:5">
      <c r="A28" s="4" t="s">
        <v>440</v>
      </c>
      <c r="C28" s="4" t="s">
        <v>4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4"/>
  </cols>
  <sheetData>
    <row r="1" spans="1:2">
      <c r="A1" s="1" t="s">
        <v>446</v>
      </c>
      <c r="B1" s="2" t="s">
        <v>1</v>
      </c>
    </row>
    <row r="2" spans="1:2">
      <c r="B2" s="2" t="s">
        <v>447</v>
      </c>
    </row>
    <row r="3" spans="1:2">
      <c r="A3" s="4" t="s">
        <v>448</v>
      </c>
    </row>
    <row r="4" spans="1:2">
      <c r="A4" s="3" t="s">
        <v>449</v>
      </c>
    </row>
    <row r="5" spans="1:2">
      <c r="A5" s="4" t="s">
        <v>450</v>
      </c>
      <c r="B5" s="6" t="n">
        <v>1265</v>
      </c>
    </row>
    <row r="6" spans="1:2">
      <c r="A6" s="4" t="s">
        <v>451</v>
      </c>
    </row>
    <row r="7" spans="1:2">
      <c r="A7" s="3" t="s">
        <v>449</v>
      </c>
    </row>
    <row r="8" spans="1:2">
      <c r="A8" s="4" t="s">
        <v>312</v>
      </c>
      <c r="B8" s="5" t="n">
        <v>6600</v>
      </c>
    </row>
    <row r="9" spans="1:2">
      <c r="A9" s="4" t="s">
        <v>452</v>
      </c>
      <c r="B9" s="4" t="s">
        <v>384</v>
      </c>
    </row>
    <row r="10" spans="1:2">
      <c r="A10" s="4" t="s">
        <v>453</v>
      </c>
      <c r="B10" s="4" t="s">
        <v>454</v>
      </c>
    </row>
    <row r="11" spans="1:2">
      <c r="A11" s="4" t="s">
        <v>455</v>
      </c>
      <c r="B11" s="4" t="s">
        <v>456</v>
      </c>
    </row>
    <row r="12" spans="1:2">
      <c r="A12" s="4" t="s">
        <v>457</v>
      </c>
      <c r="B12" s="4" t="s">
        <v>305</v>
      </c>
    </row>
    <row r="13" spans="1:2">
      <c r="A13" s="4" t="s">
        <v>458</v>
      </c>
      <c r="B13" s="6" t="n">
        <v>55000</v>
      </c>
    </row>
    <row r="14" spans="1:2">
      <c r="A14" s="4" t="s">
        <v>459</v>
      </c>
    </row>
    <row r="15" spans="1:2">
      <c r="A15" s="3" t="s">
        <v>449</v>
      </c>
    </row>
    <row r="16" spans="1:2">
      <c r="A16" s="4" t="s">
        <v>312</v>
      </c>
      <c r="B16" s="5" t="n">
        <v>5100</v>
      </c>
    </row>
    <row r="17" spans="1:2">
      <c r="A17" s="4" t="s">
        <v>452</v>
      </c>
      <c r="B17" s="4" t="s">
        <v>305</v>
      </c>
    </row>
    <row r="18" spans="1:2">
      <c r="A18" s="4" t="s">
        <v>460</v>
      </c>
    </row>
    <row r="19" spans="1:2">
      <c r="A19" s="3" t="s">
        <v>449</v>
      </c>
    </row>
    <row r="20" spans="1:2">
      <c r="A20" s="4" t="s">
        <v>461</v>
      </c>
      <c r="B20" s="6" t="n">
        <v>5833</v>
      </c>
    </row>
    <row r="21" spans="1:2">
      <c r="A21" s="4" t="s">
        <v>462</v>
      </c>
    </row>
    <row r="22" spans="1:2">
      <c r="A22" s="3" t="s">
        <v>449</v>
      </c>
    </row>
    <row r="23" spans="1:2">
      <c r="A23" s="4" t="s">
        <v>461</v>
      </c>
      <c r="B23" s="6" t="n">
        <v>9285</v>
      </c>
    </row>
    <row r="24" spans="1:2">
      <c r="A24" s="4" t="s">
        <v>311</v>
      </c>
    </row>
    <row r="25" spans="1:2">
      <c r="A25" s="3" t="s">
        <v>449</v>
      </c>
    </row>
    <row r="26" spans="1:2">
      <c r="A26" s="4" t="s">
        <v>312</v>
      </c>
      <c r="B26" s="5" t="n">
        <v>6400</v>
      </c>
    </row>
    <row r="27" spans="1:2">
      <c r="A27" s="4" t="s">
        <v>463</v>
      </c>
    </row>
    <row r="28" spans="1:2">
      <c r="A28" s="3" t="s">
        <v>449</v>
      </c>
    </row>
    <row r="29" spans="1:2">
      <c r="A29" s="4" t="s">
        <v>312</v>
      </c>
      <c r="B29" s="5" t="n">
        <v>6400</v>
      </c>
    </row>
    <row r="30" spans="1:2">
      <c r="A30" s="4" t="s">
        <v>464</v>
      </c>
      <c r="B30" s="4" t="s">
        <v>465</v>
      </c>
    </row>
    <row r="31" spans="1:2">
      <c r="A31" s="4" t="s">
        <v>458</v>
      </c>
      <c r="B31" s="6" t="n">
        <v>59000</v>
      </c>
    </row>
    <row r="32" spans="1:2">
      <c r="A32" s="4" t="s">
        <v>466</v>
      </c>
    </row>
    <row r="33" spans="1:2">
      <c r="A33" s="3" t="s">
        <v>449</v>
      </c>
    </row>
    <row r="34" spans="1:2">
      <c r="A34" s="4" t="s">
        <v>467</v>
      </c>
      <c r="B34" s="5" t="n">
        <v>13500</v>
      </c>
    </row>
    <row r="35" spans="1:2">
      <c r="A35" s="4" t="s">
        <v>468</v>
      </c>
    </row>
    <row r="36" spans="1:2">
      <c r="A36" s="3" t="s">
        <v>449</v>
      </c>
    </row>
    <row r="37" spans="1:2">
      <c r="A37" s="4" t="s">
        <v>467</v>
      </c>
      <c r="B37" s="5" t="n">
        <v>27000</v>
      </c>
    </row>
    <row r="38" spans="1:2">
      <c r="A38" s="4" t="s">
        <v>469</v>
      </c>
    </row>
    <row r="39" spans="1:2">
      <c r="A39" s="3" t="s">
        <v>449</v>
      </c>
    </row>
    <row r="40" spans="1:2">
      <c r="A40" s="4" t="s">
        <v>467</v>
      </c>
      <c r="B40" s="6" t="n">
        <v>24000</v>
      </c>
    </row>
    <row r="41" spans="1:2">
      <c r="A41" s="4" t="s">
        <v>313</v>
      </c>
    </row>
    <row r="42" spans="1:2">
      <c r="A42" s="3" t="s">
        <v>449</v>
      </c>
    </row>
    <row r="43" spans="1:2">
      <c r="A43" s="4" t="s">
        <v>312</v>
      </c>
      <c r="B43" s="5" t="n">
        <v>45800</v>
      </c>
    </row>
    <row r="44" spans="1:2">
      <c r="A44" s="4" t="s">
        <v>470</v>
      </c>
    </row>
    <row r="45" spans="1:2">
      <c r="A45" s="3" t="s">
        <v>449</v>
      </c>
    </row>
    <row r="46" spans="1:2">
      <c r="A46" s="4" t="s">
        <v>312</v>
      </c>
      <c r="B46" s="5" t="n">
        <v>45800</v>
      </c>
    </row>
    <row r="47" spans="1:2">
      <c r="A47" s="4" t="s">
        <v>471</v>
      </c>
      <c r="B47" s="4" t="s">
        <v>382</v>
      </c>
    </row>
    <row r="48" spans="1:2">
      <c r="A48" s="4" t="s">
        <v>450</v>
      </c>
      <c r="B48" s="6" t="n">
        <v>15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0</v>
      </c>
      <c r="D2" s="2" t="s">
        <v>77</v>
      </c>
    </row>
    <row r="3" spans="1:4">
      <c r="A3" s="3" t="s">
        <v>449</v>
      </c>
    </row>
    <row r="4" spans="1:4">
      <c r="A4" s="4" t="s">
        <v>473</v>
      </c>
      <c r="B4" s="6" t="n">
        <v>471132</v>
      </c>
      <c r="C4" s="6" t="n">
        <v>477436</v>
      </c>
      <c r="D4" s="6" t="n">
        <v>444480</v>
      </c>
    </row>
    <row r="5" spans="1:4">
      <c r="A5" s="4" t="s">
        <v>474</v>
      </c>
    </row>
    <row r="6" spans="1:4">
      <c r="A6" s="3" t="s">
        <v>449</v>
      </c>
    </row>
    <row r="7" spans="1:4">
      <c r="A7" s="4" t="s">
        <v>473</v>
      </c>
      <c r="B7" s="5" t="n">
        <v>455956</v>
      </c>
      <c r="C7" s="5" t="n">
        <v>470049</v>
      </c>
      <c r="D7" s="5" t="n">
        <v>439722</v>
      </c>
    </row>
    <row r="8" spans="1:4">
      <c r="A8" s="4" t="s">
        <v>475</v>
      </c>
    </row>
    <row r="9" spans="1:4">
      <c r="A9" s="3" t="s">
        <v>449</v>
      </c>
    </row>
    <row r="10" spans="1:4">
      <c r="A10" s="4" t="s">
        <v>473</v>
      </c>
      <c r="B10" s="6" t="n">
        <v>15176</v>
      </c>
      <c r="C10" s="6" t="n">
        <v>7387</v>
      </c>
      <c r="D10" s="6" t="n">
        <v>475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418</v>
      </c>
    </row>
    <row r="2" spans="1:2">
      <c r="A2" s="3" t="s">
        <v>173</v>
      </c>
    </row>
    <row r="3" spans="1:2">
      <c r="A3" s="5" t="n">
        <v>2017</v>
      </c>
      <c r="B3" s="6" t="n">
        <v>345301</v>
      </c>
    </row>
    <row r="4" spans="1:2">
      <c r="A4" s="5" t="n">
        <v>2018</v>
      </c>
      <c r="B4" s="5" t="n">
        <v>401624</v>
      </c>
    </row>
    <row r="5" spans="1:2">
      <c r="A5" s="5" t="n">
        <v>2019</v>
      </c>
      <c r="B5" s="5" t="n">
        <v>401904</v>
      </c>
    </row>
    <row r="6" spans="1:2">
      <c r="A6" s="5" t="n">
        <v>2020</v>
      </c>
      <c r="B6" s="5" t="n">
        <v>186305</v>
      </c>
    </row>
    <row r="7" spans="1:2">
      <c r="A7" s="5" t="n">
        <v>2021</v>
      </c>
      <c r="B7" s="5" t="n">
        <v>110803</v>
      </c>
    </row>
    <row r="8" spans="1:2">
      <c r="A8" s="4" t="s">
        <v>477</v>
      </c>
      <c r="B8" s="5" t="n">
        <v>228298</v>
      </c>
    </row>
    <row r="9" spans="1:2">
      <c r="A9" s="4" t="s">
        <v>478</v>
      </c>
      <c r="B9" s="6" t="n">
        <v>16742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79</v>
      </c>
      <c r="B1" s="2" t="s">
        <v>1</v>
      </c>
    </row>
    <row r="2" spans="1:4">
      <c r="B2" s="2" t="s">
        <v>2</v>
      </c>
      <c r="C2" s="2" t="s">
        <v>30</v>
      </c>
      <c r="D2" s="2" t="s">
        <v>77</v>
      </c>
    </row>
    <row r="3" spans="1:4">
      <c r="A3" s="3" t="s">
        <v>480</v>
      </c>
    </row>
    <row r="4" spans="1:4">
      <c r="A4" s="4" t="s">
        <v>481</v>
      </c>
      <c r="B4" s="6" t="n">
        <v>-276000</v>
      </c>
      <c r="C4" s="6" t="n">
        <v>-16000</v>
      </c>
      <c r="D4" s="6" t="n">
        <v>444000</v>
      </c>
    </row>
    <row r="5" spans="1:4">
      <c r="A5" s="4" t="s">
        <v>482</v>
      </c>
      <c r="B5" s="5" t="n">
        <v>0</v>
      </c>
      <c r="C5" s="5" t="n">
        <v>0</v>
      </c>
    </row>
    <row r="6" spans="1:4">
      <c r="A6" s="4" t="s">
        <v>483</v>
      </c>
      <c r="B6" s="5" t="n">
        <v>0</v>
      </c>
      <c r="C6" s="6" t="n">
        <v>0</v>
      </c>
      <c r="D6" s="6" t="n">
        <v>0</v>
      </c>
    </row>
    <row r="7" spans="1:4">
      <c r="A7" s="4" t="s">
        <v>484</v>
      </c>
    </row>
    <row r="8" spans="1:4">
      <c r="A8" s="3" t="s">
        <v>480</v>
      </c>
    </row>
    <row r="9" spans="1:4">
      <c r="A9" s="4" t="s">
        <v>485</v>
      </c>
      <c r="B9" s="5" t="n">
        <v>8105000</v>
      </c>
    </row>
    <row r="10" spans="1:4">
      <c r="A10" s="4" t="s">
        <v>486</v>
      </c>
    </row>
    <row r="11" spans="1:4">
      <c r="A11" s="3" t="s">
        <v>480</v>
      </c>
    </row>
    <row r="12" spans="1:4">
      <c r="A12" s="4" t="s">
        <v>485</v>
      </c>
      <c r="B12" s="6" t="n">
        <v>7825000</v>
      </c>
    </row>
    <row r="13" spans="1:4">
      <c r="A13" s="4" t="s">
        <v>487</v>
      </c>
    </row>
    <row r="14" spans="1:4">
      <c r="A14" s="3" t="s">
        <v>480</v>
      </c>
    </row>
    <row r="15" spans="1:4">
      <c r="A15" s="4" t="s">
        <v>488</v>
      </c>
      <c r="B15" s="4" t="s">
        <v>382</v>
      </c>
    </row>
    <row r="16" spans="1:4">
      <c r="A16" s="4" t="s">
        <v>489</v>
      </c>
    </row>
    <row r="17" spans="1:4">
      <c r="A17" s="3" t="s">
        <v>480</v>
      </c>
    </row>
    <row r="18" spans="1:4">
      <c r="A18" s="4" t="s">
        <v>485</v>
      </c>
      <c r="B18" s="6" t="n">
        <v>60863000</v>
      </c>
    </row>
    <row r="19" spans="1:4">
      <c r="A19" s="4" t="s">
        <v>488</v>
      </c>
      <c r="B19" s="4" t="s">
        <v>490</v>
      </c>
    </row>
    <row r="20" spans="1:4">
      <c r="A20" s="4" t="s">
        <v>491</v>
      </c>
      <c r="B20" s="4" t="s">
        <v>490</v>
      </c>
    </row>
    <row r="21" spans="1:4">
      <c r="A21" s="4" t="s">
        <v>492</v>
      </c>
    </row>
    <row r="22" spans="1:4">
      <c r="A22" s="3" t="s">
        <v>480</v>
      </c>
    </row>
    <row r="23" spans="1:4">
      <c r="A23" s="4" t="s">
        <v>488</v>
      </c>
      <c r="B23" s="4" t="s">
        <v>305</v>
      </c>
    </row>
    <row r="24" spans="1:4">
      <c r="A24" s="4" t="s">
        <v>491</v>
      </c>
      <c r="B24" s="4" t="s">
        <v>45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0</v>
      </c>
      <c r="D2" s="2" t="s">
        <v>77</v>
      </c>
    </row>
    <row r="3" spans="1:4">
      <c r="A3" s="3" t="s">
        <v>176</v>
      </c>
    </row>
    <row r="4" spans="1:4">
      <c r="A4" s="4" t="s">
        <v>494</v>
      </c>
      <c r="B4" s="6" t="n">
        <v>1068580</v>
      </c>
      <c r="C4" s="6" t="n">
        <v>4524499</v>
      </c>
      <c r="D4" s="6" t="n">
        <v>2837835</v>
      </c>
    </row>
    <row r="5" spans="1:4">
      <c r="A5" s="4" t="s">
        <v>495</v>
      </c>
      <c r="B5" s="5" t="n">
        <v>1745336</v>
      </c>
      <c r="C5" s="5" t="n">
        <v>2162541</v>
      </c>
      <c r="D5" s="5" t="n">
        <v>1119356</v>
      </c>
    </row>
    <row r="6" spans="1:4">
      <c r="A6" s="4" t="s">
        <v>93</v>
      </c>
      <c r="B6" s="6" t="n">
        <v>2813916</v>
      </c>
      <c r="C6" s="6" t="n">
        <v>6687040</v>
      </c>
      <c r="D6" s="6" t="n">
        <v>395719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6</v>
      </c>
      <c r="B1" s="2" t="s">
        <v>390</v>
      </c>
      <c r="J1" s="2" t="s">
        <v>1</v>
      </c>
    </row>
    <row r="2" spans="1:12">
      <c r="B2" s="2" t="s">
        <v>2</v>
      </c>
      <c r="C2" s="2" t="s">
        <v>391</v>
      </c>
      <c r="D2" s="2" t="s">
        <v>4</v>
      </c>
      <c r="E2" s="2" t="s">
        <v>392</v>
      </c>
      <c r="F2" s="2" t="s">
        <v>30</v>
      </c>
      <c r="G2" s="2" t="s">
        <v>393</v>
      </c>
      <c r="H2" s="2" t="s">
        <v>394</v>
      </c>
      <c r="I2" s="2" t="s">
        <v>395</v>
      </c>
      <c r="J2" s="2" t="s">
        <v>2</v>
      </c>
      <c r="K2" s="2" t="s">
        <v>30</v>
      </c>
      <c r="L2" s="2" t="s">
        <v>77</v>
      </c>
    </row>
    <row r="3" spans="1:12">
      <c r="A3" s="4" t="s">
        <v>497</v>
      </c>
      <c r="J3" s="6" t="n">
        <v>957000</v>
      </c>
      <c r="K3" s="6" t="n">
        <v>2274000</v>
      </c>
      <c r="L3" s="6" t="n">
        <v>1345000</v>
      </c>
    </row>
    <row r="4" spans="1:12">
      <c r="A4" s="4" t="s">
        <v>498</v>
      </c>
      <c r="J4" s="5" t="n">
        <v>149000</v>
      </c>
      <c r="K4" s="5" t="n">
        <v>362000</v>
      </c>
      <c r="L4" s="5" t="n">
        <v>248000</v>
      </c>
    </row>
    <row r="5" spans="1:12">
      <c r="A5" s="4" t="s">
        <v>499</v>
      </c>
      <c r="J5" s="5" t="n">
        <v>50000</v>
      </c>
      <c r="K5" s="5" t="n">
        <v>51000</v>
      </c>
      <c r="L5" s="5" t="n">
        <v>-5000</v>
      </c>
    </row>
    <row r="6" spans="1:12">
      <c r="A6" s="4" t="s">
        <v>500</v>
      </c>
      <c r="J6" s="5" t="n">
        <v>556000</v>
      </c>
    </row>
    <row r="7" spans="1:12">
      <c r="A7" s="4" t="s">
        <v>501</v>
      </c>
      <c r="J7" s="5" t="n">
        <v>-305648</v>
      </c>
      <c r="K7" s="5" t="n">
        <v>-351244</v>
      </c>
      <c r="L7" s="5" t="n">
        <v>-175632</v>
      </c>
    </row>
    <row r="8" spans="1:12">
      <c r="A8" s="4" t="s">
        <v>502</v>
      </c>
      <c r="L8" s="5" t="n">
        <v>-9000</v>
      </c>
    </row>
    <row r="9" spans="1:12">
      <c r="A9" s="4" t="s">
        <v>503</v>
      </c>
      <c r="K9" s="5" t="n">
        <v>-85000</v>
      </c>
    </row>
    <row r="10" spans="1:12">
      <c r="A10" s="4" t="s">
        <v>504</v>
      </c>
      <c r="K10" s="5" t="n">
        <v>202000</v>
      </c>
    </row>
    <row r="11" spans="1:12">
      <c r="A11" s="4" t="s">
        <v>505</v>
      </c>
      <c r="K11" s="5" t="n">
        <v>-36174</v>
      </c>
    </row>
    <row r="12" spans="1:12">
      <c r="A12" s="4" t="s">
        <v>506</v>
      </c>
      <c r="J12" s="5" t="n">
        <v>87839</v>
      </c>
      <c r="K12" s="5" t="n">
        <v>-59578</v>
      </c>
      <c r="L12" s="5" t="n">
        <v>56762</v>
      </c>
    </row>
    <row r="13" spans="1:12">
      <c r="A13" s="4" t="s">
        <v>507</v>
      </c>
      <c r="J13" s="5" t="n">
        <v>-18000</v>
      </c>
      <c r="K13" s="5" t="n">
        <v>-16000</v>
      </c>
      <c r="L13" s="5" t="n">
        <v>64000</v>
      </c>
    </row>
    <row r="14" spans="1:12">
      <c r="A14" s="4" t="s">
        <v>94</v>
      </c>
      <c r="B14" s="6" t="n">
        <v>1436351</v>
      </c>
      <c r="C14" s="6" t="n">
        <v>231211</v>
      </c>
      <c r="D14" s="6" t="n">
        <v>-27824</v>
      </c>
      <c r="E14" s="6" t="n">
        <v>829453</v>
      </c>
      <c r="F14" s="6" t="n">
        <v>79229</v>
      </c>
      <c r="G14" s="6" t="n">
        <v>284900</v>
      </c>
      <c r="H14" s="6" t="n">
        <v>1306445</v>
      </c>
      <c r="I14" s="6" t="n">
        <v>670430</v>
      </c>
      <c r="J14" s="5" t="n">
        <v>2469191</v>
      </c>
      <c r="K14" s="6" t="n">
        <v>2341004</v>
      </c>
      <c r="L14" s="6" t="n">
        <v>1524130</v>
      </c>
    </row>
    <row r="15" spans="1:12">
      <c r="A15" s="4" t="s">
        <v>489</v>
      </c>
    </row>
    <row r="16" spans="1:12">
      <c r="A16" s="4" t="s">
        <v>501</v>
      </c>
      <c r="J16" s="5" t="n">
        <v>1251000</v>
      </c>
    </row>
    <row r="17" spans="1:12">
      <c r="A17" s="4" t="s">
        <v>507</v>
      </c>
      <c r="J17" s="6" t="n">
        <v>-258000</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8</v>
      </c>
      <c r="B1" s="2" t="s">
        <v>390</v>
      </c>
      <c r="J1" s="2" t="s">
        <v>1</v>
      </c>
    </row>
    <row r="2" spans="1:12">
      <c r="B2" s="2" t="s">
        <v>2</v>
      </c>
      <c r="C2" s="2" t="s">
        <v>391</v>
      </c>
      <c r="D2" s="2" t="s">
        <v>4</v>
      </c>
      <c r="E2" s="2" t="s">
        <v>392</v>
      </c>
      <c r="F2" s="2" t="s">
        <v>30</v>
      </c>
      <c r="G2" s="2" t="s">
        <v>393</v>
      </c>
      <c r="H2" s="2" t="s">
        <v>394</v>
      </c>
      <c r="I2" s="2" t="s">
        <v>395</v>
      </c>
      <c r="J2" s="2" t="s">
        <v>2</v>
      </c>
      <c r="K2" s="2" t="s">
        <v>30</v>
      </c>
      <c r="L2" s="2" t="s">
        <v>77</v>
      </c>
    </row>
    <row r="3" spans="1:12">
      <c r="A3" s="3" t="s">
        <v>509</v>
      </c>
    </row>
    <row r="4" spans="1:12">
      <c r="A4" s="4" t="s">
        <v>510</v>
      </c>
      <c r="J4" s="6" t="n">
        <v>2054817</v>
      </c>
      <c r="K4" s="6" t="n">
        <v>1925739</v>
      </c>
      <c r="L4" s="6" t="n">
        <v>1012334</v>
      </c>
    </row>
    <row r="5" spans="1:12">
      <c r="A5" s="4" t="s">
        <v>511</v>
      </c>
      <c r="J5" s="5" t="n">
        <v>414374</v>
      </c>
      <c r="K5" s="5" t="n">
        <v>415265</v>
      </c>
      <c r="L5" s="5" t="n">
        <v>511796</v>
      </c>
    </row>
    <row r="6" spans="1:12">
      <c r="A6" s="4" t="s">
        <v>94</v>
      </c>
      <c r="B6" s="6" t="n">
        <v>1436351</v>
      </c>
      <c r="C6" s="6" t="n">
        <v>231211</v>
      </c>
      <c r="D6" s="6" t="n">
        <v>-27824</v>
      </c>
      <c r="E6" s="6" t="n">
        <v>829453</v>
      </c>
      <c r="F6" s="6" t="n">
        <v>79229</v>
      </c>
      <c r="G6" s="6" t="n">
        <v>284900</v>
      </c>
      <c r="H6" s="6" t="n">
        <v>1306445</v>
      </c>
      <c r="I6" s="6" t="n">
        <v>670430</v>
      </c>
      <c r="J6" s="5" t="n">
        <v>2469191</v>
      </c>
      <c r="K6" s="5" t="n">
        <v>2341004</v>
      </c>
      <c r="L6" s="5" t="n">
        <v>1524130</v>
      </c>
    </row>
    <row r="7" spans="1:12">
      <c r="A7" s="4" t="s">
        <v>487</v>
      </c>
    </row>
    <row r="8" spans="1:12">
      <c r="A8" s="3" t="s">
        <v>509</v>
      </c>
    </row>
    <row r="9" spans="1:12">
      <c r="A9" s="4" t="s">
        <v>512</v>
      </c>
      <c r="J9" s="5" t="n">
        <v>881000</v>
      </c>
      <c r="K9" s="5" t="n">
        <v>1856000</v>
      </c>
      <c r="L9" s="5" t="n">
        <v>561000</v>
      </c>
    </row>
    <row r="10" spans="1:12">
      <c r="A10" s="4" t="s">
        <v>513</v>
      </c>
      <c r="J10" s="5" t="n">
        <v>104000</v>
      </c>
      <c r="K10" s="5" t="n">
        <v>83606</v>
      </c>
      <c r="L10" s="5" t="n">
        <v>219000</v>
      </c>
    </row>
    <row r="11" spans="1:12">
      <c r="A11" s="4" t="s">
        <v>489</v>
      </c>
    </row>
    <row r="12" spans="1:12">
      <c r="A12" s="3" t="s">
        <v>509</v>
      </c>
    </row>
    <row r="13" spans="1:12">
      <c r="A13" s="4" t="s">
        <v>514</v>
      </c>
      <c r="J13" s="5" t="n">
        <v>1162000</v>
      </c>
      <c r="K13" s="5" t="n">
        <v>162000</v>
      </c>
      <c r="L13" s="5" t="n">
        <v>496000</v>
      </c>
    </row>
    <row r="14" spans="1:12">
      <c r="A14" s="4" t="s">
        <v>492</v>
      </c>
    </row>
    <row r="15" spans="1:12">
      <c r="A15" s="3" t="s">
        <v>509</v>
      </c>
    </row>
    <row r="16" spans="1:12">
      <c r="A16" s="4" t="s">
        <v>514</v>
      </c>
      <c r="J16" s="5" t="n">
        <v>11817</v>
      </c>
      <c r="K16" s="5" t="n">
        <v>-92261</v>
      </c>
      <c r="L16" s="5" t="n">
        <v>-44666</v>
      </c>
    </row>
    <row r="17" spans="1:12">
      <c r="A17" s="4" t="s">
        <v>515</v>
      </c>
      <c r="J17" s="6" t="n">
        <v>310374</v>
      </c>
      <c r="K17" s="6" t="n">
        <v>331659</v>
      </c>
      <c r="L17" s="6" t="n">
        <v>292796</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2</v>
      </c>
      <c r="C2" s="2" t="s">
        <v>30</v>
      </c>
    </row>
    <row r="3" spans="1:3">
      <c r="A3" s="3" t="s">
        <v>517</v>
      </c>
    </row>
    <row r="4" spans="1:3">
      <c r="A4" s="4" t="s">
        <v>518</v>
      </c>
      <c r="B4" s="6" t="n">
        <v>2756000</v>
      </c>
      <c r="C4" s="6" t="n">
        <v>4428000</v>
      </c>
    </row>
    <row r="5" spans="1:3">
      <c r="A5" s="4" t="s">
        <v>519</v>
      </c>
      <c r="B5" s="5" t="n">
        <v>400000</v>
      </c>
      <c r="C5" s="5" t="n">
        <v>644000</v>
      </c>
    </row>
    <row r="6" spans="1:3">
      <c r="A6" s="4" t="s">
        <v>520</v>
      </c>
      <c r="B6" s="5" t="n">
        <v>489000</v>
      </c>
      <c r="C6" s="5" t="n">
        <v>390000</v>
      </c>
    </row>
    <row r="7" spans="1:3">
      <c r="A7" s="4" t="s">
        <v>521</v>
      </c>
      <c r="B7" s="5" t="n">
        <v>10955000</v>
      </c>
      <c r="C7" s="5" t="n">
        <v>12388000</v>
      </c>
    </row>
    <row r="8" spans="1:3">
      <c r="A8" s="4" t="s">
        <v>522</v>
      </c>
      <c r="B8" s="5" t="n">
        <v>112000</v>
      </c>
      <c r="C8" s="5" t="n">
        <v>114000</v>
      </c>
    </row>
    <row r="9" spans="1:3">
      <c r="A9" s="4" t="s">
        <v>523</v>
      </c>
      <c r="B9" s="5" t="n">
        <v>1000</v>
      </c>
    </row>
    <row r="10" spans="1:3">
      <c r="A10" s="4" t="s">
        <v>111</v>
      </c>
      <c r="B10" s="5" t="n">
        <v>101000</v>
      </c>
      <c r="C10" s="5" t="n">
        <v>128000</v>
      </c>
    </row>
    <row r="11" spans="1:3">
      <c r="A11" s="4" t="s">
        <v>524</v>
      </c>
      <c r="B11" s="5" t="n">
        <v>942000</v>
      </c>
    </row>
    <row r="12" spans="1:3">
      <c r="A12" s="4" t="s">
        <v>525</v>
      </c>
      <c r="B12" s="5" t="n">
        <v>15790850</v>
      </c>
      <c r="C12" s="5" t="n">
        <v>18113097</v>
      </c>
    </row>
    <row r="13" spans="1:3">
      <c r="A13" s="4" t="s">
        <v>526</v>
      </c>
      <c r="B13" s="5" t="n">
        <v>-2299000</v>
      </c>
      <c r="C13" s="5" t="n">
        <v>-2575000</v>
      </c>
    </row>
    <row r="14" spans="1:3">
      <c r="A14" s="4" t="s">
        <v>527</v>
      </c>
      <c r="B14" s="5" t="n">
        <v>13491850</v>
      </c>
      <c r="C14" s="5" t="n">
        <v>15538097</v>
      </c>
    </row>
    <row r="15" spans="1:3">
      <c r="A15" s="3" t="s">
        <v>528</v>
      </c>
    </row>
    <row r="16" spans="1:3">
      <c r="A16" s="4" t="s">
        <v>529</v>
      </c>
      <c r="B16" s="5" t="n">
        <v>-119919</v>
      </c>
      <c r="C16" s="5" t="n">
        <v>-111349</v>
      </c>
    </row>
    <row r="17" spans="1:3">
      <c r="A17" s="4" t="s">
        <v>527</v>
      </c>
      <c r="B17" s="5" t="n">
        <v>13371931</v>
      </c>
      <c r="C17" s="5" t="n">
        <v>15426748</v>
      </c>
    </row>
    <row r="18" spans="1:3">
      <c r="A18" s="4" t="s">
        <v>492</v>
      </c>
    </row>
    <row r="19" spans="1:3">
      <c r="A19" s="3" t="s">
        <v>517</v>
      </c>
    </row>
    <row r="20" spans="1:3">
      <c r="A20" s="4" t="s">
        <v>530</v>
      </c>
      <c r="B20" s="5" t="n">
        <v>9850</v>
      </c>
      <c r="C20" s="5" t="n">
        <v>13097</v>
      </c>
    </row>
    <row r="21" spans="1:3">
      <c r="A21" s="4" t="s">
        <v>487</v>
      </c>
    </row>
    <row r="22" spans="1:3">
      <c r="A22" s="3" t="s">
        <v>517</v>
      </c>
    </row>
    <row r="23" spans="1:3">
      <c r="A23" s="4" t="s">
        <v>530</v>
      </c>
      <c r="B23" s="6" t="n">
        <v>25000</v>
      </c>
      <c r="C23" s="6" t="n">
        <v>8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1"/>
    <col customWidth="1" max="2" min="2" width="39"/>
    <col customWidth="1" max="3" min="3" width="22"/>
    <col customWidth="1" max="4" min="4" width="36"/>
    <col customWidth="1" max="5" min="5" width="46"/>
    <col customWidth="1" max="6" min="6" width="29"/>
    <col customWidth="1" max="7" min="7" width="24"/>
    <col customWidth="1" max="8" min="8" width="13"/>
  </cols>
  <sheetData>
    <row r="1" spans="1:8">
      <c r="A1" s="1" t="s">
        <v>101</v>
      </c>
      <c r="B1" s="2" t="s">
        <v>102</v>
      </c>
      <c r="C1" s="2" t="s">
        <v>103</v>
      </c>
      <c r="D1" s="2" t="s">
        <v>104</v>
      </c>
      <c r="E1" s="2" t="s">
        <v>105</v>
      </c>
      <c r="F1" s="2" t="s">
        <v>106</v>
      </c>
      <c r="G1" s="2" t="s">
        <v>107</v>
      </c>
      <c r="H1" s="2" t="s">
        <v>108</v>
      </c>
    </row>
    <row r="2" spans="1:8">
      <c r="A2" s="4" t="s">
        <v>109</v>
      </c>
      <c r="C2" s="6" t="n">
        <v>306948</v>
      </c>
      <c r="D2" s="6" t="n">
        <v>67460478</v>
      </c>
      <c r="E2" s="6" t="n">
        <v>-581519</v>
      </c>
      <c r="F2" s="6" t="n">
        <v>-28715040</v>
      </c>
      <c r="G2" s="6" t="n">
        <v>-7067910</v>
      </c>
      <c r="H2" s="6" t="n">
        <v>31402957</v>
      </c>
    </row>
    <row r="3" spans="1:8">
      <c r="A3" s="4" t="s">
        <v>110</v>
      </c>
      <c r="C3" s="5" t="n">
        <v>30694843</v>
      </c>
    </row>
    <row r="4" spans="1:8">
      <c r="A4" s="4" t="s">
        <v>111</v>
      </c>
      <c r="C4" s="6" t="n">
        <v>2169</v>
      </c>
      <c r="D4" s="5" t="n">
        <v>907281</v>
      </c>
      <c r="H4" s="5" t="n">
        <v>909450</v>
      </c>
    </row>
    <row r="5" spans="1:8">
      <c r="A5" s="4" t="s">
        <v>112</v>
      </c>
      <c r="C5" s="5" t="n">
        <v>216863</v>
      </c>
    </row>
    <row r="6" spans="1:8">
      <c r="A6" s="4" t="s">
        <v>113</v>
      </c>
      <c r="C6" s="6" t="n">
        <v>300</v>
      </c>
      <c r="D6" s="5" t="n">
        <v>117300</v>
      </c>
      <c r="H6" s="5" t="n">
        <v>117600</v>
      </c>
    </row>
    <row r="7" spans="1:8">
      <c r="A7" s="4" t="s">
        <v>114</v>
      </c>
      <c r="C7" s="5" t="n">
        <v>30000</v>
      </c>
    </row>
    <row r="8" spans="1:8">
      <c r="A8" s="4" t="s">
        <v>115</v>
      </c>
      <c r="C8" s="6" t="n">
        <v>170</v>
      </c>
      <c r="D8" s="5" t="n">
        <v>-170</v>
      </c>
    </row>
    <row r="9" spans="1:8">
      <c r="A9" s="4" t="s">
        <v>116</v>
      </c>
      <c r="B9" s="5" t="n">
        <v>16963</v>
      </c>
      <c r="C9" s="5" t="n">
        <v>16963</v>
      </c>
    </row>
    <row r="10" spans="1:8">
      <c r="A10" s="4" t="s">
        <v>117</v>
      </c>
      <c r="G10" s="5" t="n">
        <v>-737745</v>
      </c>
      <c r="H10" s="5" t="n">
        <v>-737745</v>
      </c>
    </row>
    <row r="11" spans="1:8">
      <c r="A11" s="4" t="s">
        <v>118</v>
      </c>
      <c r="F11" s="5" t="n">
        <v>-6059997</v>
      </c>
      <c r="H11" s="5" t="n">
        <v>-6059997</v>
      </c>
    </row>
    <row r="12" spans="1:8">
      <c r="A12" s="4" t="s">
        <v>119</v>
      </c>
      <c r="F12" s="5" t="n">
        <v>2433061</v>
      </c>
      <c r="H12" s="5" t="n">
        <v>2433061</v>
      </c>
    </row>
    <row r="13" spans="1:8">
      <c r="A13" s="4" t="s">
        <v>120</v>
      </c>
      <c r="C13" s="6" t="n">
        <v>309587</v>
      </c>
      <c r="D13" s="5" t="n">
        <v>68484889</v>
      </c>
      <c r="E13" s="5" t="n">
        <v>-581519</v>
      </c>
      <c r="F13" s="5" t="n">
        <v>-32341976</v>
      </c>
      <c r="G13" s="5" t="n">
        <v>-7805655</v>
      </c>
      <c r="H13" s="5" t="n">
        <v>28065326</v>
      </c>
    </row>
    <row r="14" spans="1:8">
      <c r="A14" s="4" t="s">
        <v>121</v>
      </c>
      <c r="C14" s="5" t="n">
        <v>30958669</v>
      </c>
    </row>
    <row r="15" spans="1:8">
      <c r="A15" s="4" t="s">
        <v>111</v>
      </c>
      <c r="C15" s="6" t="n">
        <v>2338</v>
      </c>
      <c r="D15" s="5" t="n">
        <v>720312</v>
      </c>
      <c r="H15" s="5" t="n">
        <v>722650</v>
      </c>
    </row>
    <row r="16" spans="1:8">
      <c r="A16" s="4" t="s">
        <v>112</v>
      </c>
      <c r="C16" s="5" t="n">
        <v>233867</v>
      </c>
    </row>
    <row r="17" spans="1:8">
      <c r="A17" s="4" t="s">
        <v>117</v>
      </c>
      <c r="G17" s="5" t="n">
        <v>-950</v>
      </c>
      <c r="H17" s="5" t="n">
        <v>-950</v>
      </c>
    </row>
    <row r="18" spans="1:8">
      <c r="A18" s="4" t="s">
        <v>119</v>
      </c>
      <c r="F18" s="5" t="n">
        <v>4346036</v>
      </c>
      <c r="H18" s="5" t="n">
        <v>4346036</v>
      </c>
    </row>
    <row r="19" spans="1:8">
      <c r="A19" s="4" t="s">
        <v>122</v>
      </c>
      <c r="C19" s="6" t="n">
        <v>311925</v>
      </c>
      <c r="D19" s="5" t="n">
        <v>69205201</v>
      </c>
      <c r="E19" s="5" t="n">
        <v>-581519</v>
      </c>
      <c r="F19" s="5" t="n">
        <v>-27995940</v>
      </c>
      <c r="G19" s="5" t="n">
        <v>-7806605</v>
      </c>
      <c r="H19" s="5" t="n">
        <v>33133062</v>
      </c>
    </row>
    <row r="20" spans="1:8">
      <c r="A20" s="4" t="s">
        <v>123</v>
      </c>
      <c r="C20" s="5" t="n">
        <v>31192536</v>
      </c>
    </row>
    <row r="21" spans="1:8">
      <c r="A21" s="4" t="s">
        <v>111</v>
      </c>
      <c r="C21" s="6" t="n">
        <v>815</v>
      </c>
      <c r="D21" s="5" t="n">
        <v>454809</v>
      </c>
      <c r="H21" s="5" t="n">
        <v>455624</v>
      </c>
    </row>
    <row r="22" spans="1:8">
      <c r="A22" s="4" t="s">
        <v>112</v>
      </c>
      <c r="C22" s="5" t="n">
        <v>81418</v>
      </c>
    </row>
    <row r="23" spans="1:8">
      <c r="A23" s="4" t="s">
        <v>119</v>
      </c>
      <c r="F23" s="5" t="n">
        <v>344725</v>
      </c>
      <c r="H23" s="5" t="n">
        <v>344725</v>
      </c>
    </row>
    <row r="24" spans="1:8">
      <c r="A24" s="4" t="s">
        <v>124</v>
      </c>
      <c r="C24" s="6" t="n">
        <v>312740</v>
      </c>
      <c r="D24" s="6" t="n">
        <v>69660010</v>
      </c>
      <c r="E24" s="6" t="n">
        <v>-581519</v>
      </c>
      <c r="F24" s="6" t="n">
        <v>-27651215</v>
      </c>
      <c r="G24" s="6" t="n">
        <v>-7806605</v>
      </c>
      <c r="H24" s="6" t="n">
        <v>33933411</v>
      </c>
    </row>
    <row r="25" spans="1:8">
      <c r="A25" s="4" t="s">
        <v>125</v>
      </c>
      <c r="C25" s="5" t="n">
        <v>312739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0</v>
      </c>
    </row>
    <row r="2" spans="1:3">
      <c r="A2" s="3" t="s">
        <v>517</v>
      </c>
    </row>
    <row r="3" spans="1:3">
      <c r="A3" s="4" t="s">
        <v>532</v>
      </c>
      <c r="B3" s="6" t="n">
        <v>2025000</v>
      </c>
      <c r="C3" s="6" t="n">
        <v>1016000</v>
      </c>
    </row>
    <row r="4" spans="1:3">
      <c r="A4" s="4" t="s">
        <v>533</v>
      </c>
      <c r="B4" s="5" t="n">
        <v>11457000</v>
      </c>
      <c r="C4" s="5" t="n">
        <v>14509000</v>
      </c>
    </row>
    <row r="5" spans="1:3">
      <c r="A5" s="4" t="s">
        <v>534</v>
      </c>
      <c r="B5" s="5" t="n">
        <v>-110069</v>
      </c>
      <c r="C5" s="5" t="n">
        <v>-98252</v>
      </c>
    </row>
    <row r="6" spans="1:3">
      <c r="A6" s="4" t="s">
        <v>527</v>
      </c>
      <c r="B6" s="5" t="n">
        <v>13371931</v>
      </c>
      <c r="C6" s="5" t="n">
        <v>15426748</v>
      </c>
    </row>
    <row r="7" spans="1:3">
      <c r="A7" s="4" t="s">
        <v>487</v>
      </c>
    </row>
    <row r="8" spans="1:3">
      <c r="A8" s="3" t="s">
        <v>517</v>
      </c>
    </row>
    <row r="9" spans="1:3">
      <c r="A9" s="4" t="s">
        <v>532</v>
      </c>
      <c r="B9" s="5" t="n">
        <v>2020000</v>
      </c>
      <c r="C9" s="5" t="n">
        <v>854000</v>
      </c>
    </row>
    <row r="10" spans="1:3">
      <c r="A10" s="4" t="s">
        <v>533</v>
      </c>
      <c r="B10" s="5" t="n">
        <v>2693000</v>
      </c>
      <c r="C10" s="5" t="n">
        <v>4740000</v>
      </c>
    </row>
    <row r="11" spans="1:3">
      <c r="A11" s="4" t="s">
        <v>489</v>
      </c>
    </row>
    <row r="12" spans="1:3">
      <c r="A12" s="3" t="s">
        <v>517</v>
      </c>
    </row>
    <row r="13" spans="1:3">
      <c r="A13" s="4" t="s">
        <v>532</v>
      </c>
      <c r="B13" s="5" t="n">
        <v>5000</v>
      </c>
      <c r="C13" s="5" t="n">
        <v>162000</v>
      </c>
    </row>
    <row r="14" spans="1:3">
      <c r="A14" s="4" t="s">
        <v>533</v>
      </c>
      <c r="B14" s="6" t="n">
        <v>8764000</v>
      </c>
      <c r="C14" s="6" t="n">
        <v>9769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0</v>
      </c>
      <c r="D2" s="2" t="s">
        <v>77</v>
      </c>
    </row>
    <row r="3" spans="1:4">
      <c r="A3" s="3" t="s">
        <v>536</v>
      </c>
    </row>
    <row r="4" spans="1:4">
      <c r="A4" s="4" t="s">
        <v>342</v>
      </c>
      <c r="B4" s="6" t="n">
        <v>2575000</v>
      </c>
      <c r="C4" s="6" t="n">
        <v>2591000</v>
      </c>
      <c r="D4" s="6" t="n">
        <v>2147000</v>
      </c>
    </row>
    <row r="5" spans="1:4">
      <c r="A5" s="4" t="s">
        <v>537</v>
      </c>
      <c r="B5" s="5" t="n">
        <v>-276000</v>
      </c>
      <c r="C5" s="5" t="n">
        <v>-16000</v>
      </c>
      <c r="D5" s="5" t="n">
        <v>432000</v>
      </c>
    </row>
    <row r="6" spans="1:4">
      <c r="A6" s="4" t="s">
        <v>538</v>
      </c>
      <c r="D6" s="5" t="n">
        <v>12000</v>
      </c>
    </row>
    <row r="7" spans="1:4">
      <c r="A7" s="4" t="s">
        <v>345</v>
      </c>
      <c r="B7" s="6" t="n">
        <v>2299000</v>
      </c>
      <c r="C7" s="6" t="n">
        <v>2575000</v>
      </c>
      <c r="D7" s="6" t="n">
        <v>2591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0"/>
  </cols>
  <sheetData>
    <row r="1" spans="1:5">
      <c r="A1" s="1" t="s">
        <v>539</v>
      </c>
      <c r="B1" s="2" t="s">
        <v>1</v>
      </c>
    </row>
    <row r="2" spans="1:5">
      <c r="B2" s="2" t="s">
        <v>540</v>
      </c>
      <c r="C2" s="2" t="s">
        <v>541</v>
      </c>
      <c r="D2" s="2" t="s">
        <v>542</v>
      </c>
      <c r="E2" s="2" t="s">
        <v>543</v>
      </c>
    </row>
    <row r="3" spans="1:5">
      <c r="A3" s="3" t="s">
        <v>544</v>
      </c>
    </row>
    <row r="4" spans="1:5">
      <c r="A4" s="4" t="s">
        <v>545</v>
      </c>
      <c r="B4" s="5" t="n">
        <v>17500</v>
      </c>
      <c r="C4" s="4" t="s">
        <v>57</v>
      </c>
      <c r="D4" s="4" t="s">
        <v>57</v>
      </c>
    </row>
    <row r="5" spans="1:5">
      <c r="A5" s="4" t="s">
        <v>546</v>
      </c>
      <c r="B5" s="6" t="n">
        <v>499873</v>
      </c>
      <c r="C5" s="6" t="n">
        <v>489689</v>
      </c>
      <c r="D5" s="6" t="n">
        <v>858615</v>
      </c>
    </row>
    <row r="6" spans="1:5">
      <c r="A6" s="4" t="s">
        <v>127</v>
      </c>
      <c r="D6" s="5" t="n">
        <v>30000</v>
      </c>
    </row>
    <row r="7" spans="1:5">
      <c r="A7" s="4" t="s">
        <v>547</v>
      </c>
      <c r="D7" s="5" t="n">
        <v>30000</v>
      </c>
    </row>
    <row r="8" spans="1:5">
      <c r="A8" s="4" t="s">
        <v>548</v>
      </c>
      <c r="D8" s="6" t="n">
        <v>117600</v>
      </c>
    </row>
    <row r="9" spans="1:5">
      <c r="A9" s="4" t="s">
        <v>549</v>
      </c>
      <c r="B9" s="6" t="n">
        <v>0</v>
      </c>
      <c r="C9" s="6" t="n">
        <v>0</v>
      </c>
      <c r="D9" s="6" t="n">
        <v>154000</v>
      </c>
    </row>
    <row r="10" spans="1:5">
      <c r="A10" s="4" t="s">
        <v>545</v>
      </c>
      <c r="B10" s="5" t="n">
        <v>101250</v>
      </c>
      <c r="C10" s="5" t="n">
        <v>293500</v>
      </c>
      <c r="D10" s="5" t="n">
        <v>213576</v>
      </c>
    </row>
    <row r="11" spans="1:5">
      <c r="A11" s="4" t="s">
        <v>550</v>
      </c>
      <c r="B11" s="5" t="n">
        <v>27666</v>
      </c>
    </row>
    <row r="12" spans="1:5">
      <c r="A12" s="4" t="s">
        <v>551</v>
      </c>
      <c r="B12" s="8" t="n">
        <v>1.58</v>
      </c>
    </row>
    <row r="13" spans="1:5">
      <c r="A13" s="4" t="s">
        <v>552</v>
      </c>
      <c r="B13" s="7" t="n">
        <v>1.22</v>
      </c>
    </row>
    <row r="14" spans="1:5">
      <c r="A14" s="4" t="s">
        <v>553</v>
      </c>
      <c r="B14" s="6" t="n">
        <v>153000</v>
      </c>
      <c r="C14" s="6" t="n">
        <v>499000</v>
      </c>
      <c r="D14" s="6" t="n">
        <v>1665000</v>
      </c>
    </row>
    <row r="15" spans="1:5">
      <c r="A15" s="4" t="s">
        <v>554</v>
      </c>
      <c r="B15" s="5" t="n">
        <v>0</v>
      </c>
    </row>
    <row r="16" spans="1:5">
      <c r="A16" s="4" t="s">
        <v>555</v>
      </c>
      <c r="B16" s="6" t="n">
        <v>8601</v>
      </c>
    </row>
    <row r="17" spans="1:5">
      <c r="A17" s="4" t="s">
        <v>556</v>
      </c>
      <c r="C17" s="5" t="n">
        <v>58250</v>
      </c>
      <c r="D17" s="5" t="n">
        <v>250</v>
      </c>
    </row>
    <row r="18" spans="1:5">
      <c r="A18" s="4" t="s">
        <v>557</v>
      </c>
      <c r="B18" s="5" t="n">
        <v>0</v>
      </c>
      <c r="C18" s="5" t="n">
        <v>0</v>
      </c>
      <c r="D18" s="5" t="n">
        <v>60000</v>
      </c>
    </row>
    <row r="19" spans="1:5">
      <c r="A19" s="4" t="s">
        <v>558</v>
      </c>
      <c r="B19" s="5" t="n">
        <v>189970</v>
      </c>
      <c r="C19" s="5" t="n">
        <v>283722</v>
      </c>
      <c r="D19" s="5" t="n">
        <v>141435</v>
      </c>
      <c r="E19" s="5" t="n">
        <v>33502</v>
      </c>
    </row>
    <row r="20" spans="1:5">
      <c r="A20" s="4" t="s">
        <v>559</v>
      </c>
      <c r="B20" s="4" t="s">
        <v>560</v>
      </c>
    </row>
    <row r="21" spans="1:5">
      <c r="A21" s="4" t="s">
        <v>561</v>
      </c>
      <c r="B21" s="5" t="n">
        <v>0</v>
      </c>
      <c r="C21" s="5" t="n">
        <v>0</v>
      </c>
    </row>
    <row r="22" spans="1:5">
      <c r="A22" s="4" t="s">
        <v>70</v>
      </c>
      <c r="B22" s="5" t="n">
        <v>0</v>
      </c>
      <c r="C22" s="5" t="n">
        <v>0</v>
      </c>
    </row>
    <row r="23" spans="1:5">
      <c r="A23" s="4" t="s">
        <v>71</v>
      </c>
      <c r="B23" s="5" t="n">
        <v>0</v>
      </c>
      <c r="C23" s="5" t="n">
        <v>0</v>
      </c>
    </row>
    <row r="24" spans="1:5">
      <c r="A24" s="4" t="s">
        <v>562</v>
      </c>
    </row>
    <row r="25" spans="1:5">
      <c r="A25" s="3" t="s">
        <v>544</v>
      </c>
    </row>
    <row r="26" spans="1:5">
      <c r="A26" s="4" t="s">
        <v>563</v>
      </c>
      <c r="B26" s="5" t="n">
        <v>5000000</v>
      </c>
    </row>
    <row r="27" spans="1:5">
      <c r="A27" s="4" t="s">
        <v>564</v>
      </c>
      <c r="B27" s="7" t="n">
        <v>0.01</v>
      </c>
    </row>
    <row r="28" spans="1:5">
      <c r="A28" s="4" t="s">
        <v>70</v>
      </c>
      <c r="B28" s="5" t="n">
        <v>0</v>
      </c>
      <c r="C28" s="5" t="n">
        <v>0</v>
      </c>
    </row>
    <row r="29" spans="1:5">
      <c r="A29" s="4" t="s">
        <v>71</v>
      </c>
      <c r="B29" s="5" t="n">
        <v>0</v>
      </c>
      <c r="C29" s="5" t="n">
        <v>0</v>
      </c>
    </row>
    <row r="30" spans="1:5">
      <c r="A30" s="4" t="s">
        <v>565</v>
      </c>
    </row>
    <row r="31" spans="1:5">
      <c r="A31" s="3" t="s">
        <v>544</v>
      </c>
    </row>
    <row r="32" spans="1:5">
      <c r="A32" s="4" t="s">
        <v>563</v>
      </c>
      <c r="B32" s="5" t="n">
        <v>1040000</v>
      </c>
    </row>
    <row r="33" spans="1:5">
      <c r="A33" s="4" t="s">
        <v>566</v>
      </c>
    </row>
    <row r="34" spans="1:5">
      <c r="A34" s="3" t="s">
        <v>544</v>
      </c>
    </row>
    <row r="35" spans="1:5">
      <c r="A35" s="4" t="s">
        <v>563</v>
      </c>
      <c r="B35" s="5" t="n">
        <v>1500000</v>
      </c>
    </row>
    <row r="36" spans="1:5">
      <c r="A36" s="4" t="s">
        <v>567</v>
      </c>
    </row>
    <row r="37" spans="1:5">
      <c r="A37" s="3" t="s">
        <v>544</v>
      </c>
    </row>
    <row r="38" spans="1:5">
      <c r="A38" s="4" t="s">
        <v>563</v>
      </c>
      <c r="B38" s="5" t="n">
        <v>700000</v>
      </c>
    </row>
    <row r="39" spans="1:5">
      <c r="A39" s="4" t="s">
        <v>568</v>
      </c>
    </row>
    <row r="40" spans="1:5">
      <c r="A40" s="3" t="s">
        <v>544</v>
      </c>
    </row>
    <row r="41" spans="1:5">
      <c r="A41" s="4" t="s">
        <v>563</v>
      </c>
      <c r="B41" s="5" t="n">
        <v>15000</v>
      </c>
    </row>
    <row r="42" spans="1:5">
      <c r="A42" s="4" t="s">
        <v>564</v>
      </c>
      <c r="B42" s="7" t="n">
        <v>0.5</v>
      </c>
    </row>
    <row r="43" spans="1:5">
      <c r="A43" s="4" t="s">
        <v>70</v>
      </c>
      <c r="B43" s="5" t="n">
        <v>0</v>
      </c>
      <c r="C43" s="5" t="n">
        <v>0</v>
      </c>
    </row>
    <row r="44" spans="1:5">
      <c r="A44" s="4" t="s">
        <v>71</v>
      </c>
      <c r="B44" s="5" t="n">
        <v>0</v>
      </c>
      <c r="C44" s="5" t="n">
        <v>0</v>
      </c>
    </row>
    <row r="45" spans="1:5">
      <c r="A45" s="4" t="s">
        <v>569</v>
      </c>
    </row>
    <row r="46" spans="1:5">
      <c r="A46" s="3" t="s">
        <v>544</v>
      </c>
    </row>
    <row r="47" spans="1:5">
      <c r="A47" s="4" t="s">
        <v>545</v>
      </c>
      <c r="B47" s="5" t="n">
        <v>13498</v>
      </c>
    </row>
    <row r="48" spans="1:5">
      <c r="A48" s="4" t="s">
        <v>103</v>
      </c>
    </row>
    <row r="49" spans="1:5">
      <c r="A49" s="3" t="s">
        <v>544</v>
      </c>
    </row>
    <row r="50" spans="1:5">
      <c r="A50" s="4" t="s">
        <v>115</v>
      </c>
      <c r="D50" s="5" t="n">
        <v>16963</v>
      </c>
    </row>
    <row r="51" spans="1:5">
      <c r="A51" s="4" t="s">
        <v>570</v>
      </c>
      <c r="B51" s="5" t="n">
        <v>81418</v>
      </c>
      <c r="C51" s="5" t="n">
        <v>233867</v>
      </c>
      <c r="D51" s="5" t="n">
        <v>216863</v>
      </c>
    </row>
    <row r="52" spans="1:5">
      <c r="A52" s="4" t="s">
        <v>114</v>
      </c>
      <c r="D52" s="5" t="n">
        <v>30000</v>
      </c>
    </row>
    <row r="53" spans="1:5">
      <c r="A53" s="4" t="s">
        <v>571</v>
      </c>
      <c r="B53" s="5" t="n">
        <v>0</v>
      </c>
      <c r="C53" s="5" t="n">
        <v>0</v>
      </c>
      <c r="D53" s="5" t="n">
        <v>0</v>
      </c>
    </row>
    <row r="54" spans="1:5">
      <c r="A54" s="4" t="s">
        <v>129</v>
      </c>
    </row>
    <row r="55" spans="1:5">
      <c r="A55" s="3" t="s">
        <v>544</v>
      </c>
    </row>
    <row r="56" spans="1:5">
      <c r="A56" s="4" t="s">
        <v>115</v>
      </c>
      <c r="D56" s="5" t="n">
        <v>16963</v>
      </c>
    </row>
    <row r="57" spans="1:5">
      <c r="A57" s="4" t="s">
        <v>405</v>
      </c>
    </row>
    <row r="58" spans="1:5">
      <c r="A58" s="3" t="s">
        <v>544</v>
      </c>
    </row>
    <row r="59" spans="1:5">
      <c r="A59" s="4" t="s">
        <v>546</v>
      </c>
      <c r="B59" s="6" t="n">
        <v>495000</v>
      </c>
      <c r="C59" s="6" t="n">
        <v>437000</v>
      </c>
      <c r="D59" s="6" t="n">
        <v>859000</v>
      </c>
    </row>
    <row r="60" spans="1:5">
      <c r="A60" s="4" t="s">
        <v>550</v>
      </c>
      <c r="B60" s="5" t="n">
        <v>27666</v>
      </c>
    </row>
    <row r="61" spans="1:5">
      <c r="A61" s="4" t="s">
        <v>551</v>
      </c>
      <c r="B61" s="8" t="n">
        <v>1.32</v>
      </c>
    </row>
    <row r="62" spans="1:5">
      <c r="A62" s="4" t="s">
        <v>554</v>
      </c>
      <c r="B62" s="6" t="n">
        <v>287000</v>
      </c>
    </row>
    <row r="63" spans="1:5">
      <c r="A63" s="4" t="s">
        <v>556</v>
      </c>
      <c r="B63" s="5" t="n">
        <v>0</v>
      </c>
      <c r="C63" s="5" t="n">
        <v>58250</v>
      </c>
      <c r="D63" s="5" t="n">
        <v>250</v>
      </c>
    </row>
    <row r="64" spans="1:5">
      <c r="A64" s="4" t="s">
        <v>558</v>
      </c>
      <c r="B64" s="5" t="n">
        <v>190000</v>
      </c>
    </row>
    <row r="65" spans="1:5">
      <c r="A65" s="4" t="s">
        <v>559</v>
      </c>
      <c r="B65" s="4" t="s">
        <v>572</v>
      </c>
    </row>
    <row r="66" spans="1:5">
      <c r="A66" s="4" t="s">
        <v>573</v>
      </c>
      <c r="B66" s="6" t="n">
        <v>29000</v>
      </c>
      <c r="C66" s="6" t="n">
        <v>23000</v>
      </c>
      <c r="D66" s="6" t="n">
        <v>256000</v>
      </c>
    </row>
    <row r="67" spans="1:5">
      <c r="A67" s="4" t="s">
        <v>574</v>
      </c>
      <c r="B67" s="5" t="n">
        <v>115000</v>
      </c>
      <c r="C67" s="5" t="n">
        <v>114000</v>
      </c>
      <c r="D67" s="5" t="n">
        <v>204000</v>
      </c>
    </row>
    <row r="68" spans="1:5">
      <c r="A68" s="4" t="s">
        <v>575</v>
      </c>
      <c r="B68" s="6" t="n">
        <v>141000</v>
      </c>
      <c r="C68" s="5" t="n">
        <v>190000</v>
      </c>
      <c r="D68" s="5" t="n">
        <v>0</v>
      </c>
    </row>
    <row r="69" spans="1:5">
      <c r="A69" s="4" t="s">
        <v>576</v>
      </c>
    </row>
    <row r="70" spans="1:5">
      <c r="A70" s="3" t="s">
        <v>544</v>
      </c>
    </row>
    <row r="71" spans="1:5">
      <c r="A71" s="4" t="s">
        <v>577</v>
      </c>
      <c r="B71" s="4" t="s">
        <v>490</v>
      </c>
    </row>
    <row r="72" spans="1:5">
      <c r="A72" s="4" t="s">
        <v>578</v>
      </c>
      <c r="B72" s="4" t="s">
        <v>490</v>
      </c>
    </row>
    <row r="73" spans="1:5">
      <c r="A73" s="4" t="s">
        <v>579</v>
      </c>
    </row>
    <row r="74" spans="1:5">
      <c r="A74" s="3" t="s">
        <v>544</v>
      </c>
    </row>
    <row r="75" spans="1:5">
      <c r="A75" s="4" t="s">
        <v>577</v>
      </c>
      <c r="B75" s="4" t="s">
        <v>382</v>
      </c>
    </row>
    <row r="76" spans="1:5">
      <c r="A76" s="4" t="s">
        <v>578</v>
      </c>
      <c r="B76" s="4" t="s">
        <v>382</v>
      </c>
    </row>
    <row r="77" spans="1:5">
      <c r="A77" s="4" t="s">
        <v>580</v>
      </c>
    </row>
    <row r="78" spans="1:5">
      <c r="A78" s="3" t="s">
        <v>544</v>
      </c>
    </row>
    <row r="79" spans="1:5">
      <c r="A79" s="4" t="s">
        <v>581</v>
      </c>
      <c r="B79" s="5" t="n">
        <v>2000000</v>
      </c>
    </row>
    <row r="80" spans="1:5">
      <c r="A80" s="4" t="s">
        <v>582</v>
      </c>
      <c r="B80" s="5" t="n">
        <v>1471302</v>
      </c>
    </row>
    <row r="81" spans="1:5">
      <c r="A81" s="4" t="s">
        <v>583</v>
      </c>
      <c r="B81" s="4" t="s">
        <v>386</v>
      </c>
    </row>
    <row r="82" spans="1:5">
      <c r="A82" s="4" t="s">
        <v>577</v>
      </c>
      <c r="B82" s="4" t="s">
        <v>382</v>
      </c>
    </row>
    <row r="83" spans="1:5">
      <c r="A83" s="4" t="s">
        <v>555</v>
      </c>
      <c r="B83" s="6" t="n">
        <v>5000</v>
      </c>
      <c r="C83" s="6" t="n">
        <v>0</v>
      </c>
      <c r="D83" s="6" t="n">
        <v>0</v>
      </c>
    </row>
    <row r="84" spans="1:5">
      <c r="A84" s="4" t="s">
        <v>584</v>
      </c>
    </row>
    <row r="85" spans="1:5">
      <c r="A85" s="3" t="s">
        <v>544</v>
      </c>
    </row>
    <row r="86" spans="1:5">
      <c r="A86" s="4" t="s">
        <v>585</v>
      </c>
      <c r="B86" s="4" t="s">
        <v>586</v>
      </c>
    </row>
    <row r="87" spans="1:5">
      <c r="A87" s="4" t="s">
        <v>587</v>
      </c>
    </row>
    <row r="88" spans="1:5">
      <c r="A88" s="3" t="s">
        <v>544</v>
      </c>
    </row>
    <row r="89" spans="1:5">
      <c r="A89" s="4" t="s">
        <v>582</v>
      </c>
      <c r="B89" s="5" t="n">
        <v>167500</v>
      </c>
    </row>
    <row r="90" spans="1:5">
      <c r="A90" s="4" t="s">
        <v>545</v>
      </c>
      <c r="B90" s="5" t="n">
        <v>17500</v>
      </c>
    </row>
    <row r="91" spans="1:5">
      <c r="A91" s="4" t="s">
        <v>583</v>
      </c>
      <c r="B91" s="4" t="s">
        <v>386</v>
      </c>
    </row>
    <row r="92" spans="1:5">
      <c r="A92" s="4" t="s">
        <v>577</v>
      </c>
      <c r="B92" s="4" t="s">
        <v>588</v>
      </c>
    </row>
    <row r="93" spans="1:5">
      <c r="A93" s="4" t="s">
        <v>589</v>
      </c>
    </row>
    <row r="94" spans="1:5">
      <c r="A94" s="3" t="s">
        <v>544</v>
      </c>
    </row>
    <row r="95" spans="1:5">
      <c r="A95" s="4" t="s">
        <v>577</v>
      </c>
      <c r="B95" s="4" t="s">
        <v>490</v>
      </c>
    </row>
    <row r="96" spans="1:5">
      <c r="A96" s="4" t="s">
        <v>590</v>
      </c>
      <c r="B96" s="5" t="n">
        <v>8750</v>
      </c>
    </row>
    <row r="97" spans="1:5">
      <c r="A97" s="4" t="s">
        <v>591</v>
      </c>
    </row>
    <row r="98" spans="1:5">
      <c r="A98" s="3" t="s">
        <v>544</v>
      </c>
    </row>
    <row r="99" spans="1:5">
      <c r="A99" s="4" t="s">
        <v>592</v>
      </c>
      <c r="B99" s="5" t="n">
        <v>0</v>
      </c>
    </row>
    <row r="100" spans="1:5">
      <c r="A100" s="4" t="s">
        <v>583</v>
      </c>
      <c r="B100" s="4" t="s">
        <v>386</v>
      </c>
    </row>
    <row r="101" spans="1:5">
      <c r="A101" s="4" t="s">
        <v>577</v>
      </c>
      <c r="B101" s="4" t="s">
        <v>382</v>
      </c>
    </row>
    <row r="102" spans="1:5">
      <c r="A102" s="4" t="s">
        <v>593</v>
      </c>
      <c r="B102" s="4" t="s">
        <v>594</v>
      </c>
    </row>
    <row r="103" spans="1:5">
      <c r="A103" s="4" t="s">
        <v>595</v>
      </c>
    </row>
    <row r="104" spans="1:5">
      <c r="A104" s="3" t="s">
        <v>544</v>
      </c>
    </row>
    <row r="105" spans="1:5">
      <c r="A105" s="4" t="s">
        <v>585</v>
      </c>
      <c r="B105" s="4" t="s">
        <v>58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596</v>
      </c>
      <c r="B1" s="2" t="s">
        <v>1</v>
      </c>
    </row>
    <row r="2" spans="1:2">
      <c r="B2" s="2" t="s">
        <v>597</v>
      </c>
    </row>
    <row r="3" spans="1:2">
      <c r="A3" s="3" t="s">
        <v>179</v>
      </c>
    </row>
    <row r="4" spans="1:2">
      <c r="A4" s="4" t="s">
        <v>598</v>
      </c>
      <c r="B4" s="4" t="s">
        <v>599</v>
      </c>
    </row>
    <row r="5" spans="1:2">
      <c r="A5" s="4" t="s">
        <v>600</v>
      </c>
      <c r="B5" s="4" t="s">
        <v>601</v>
      </c>
    </row>
    <row r="6" spans="1:2">
      <c r="A6" s="4" t="s">
        <v>602</v>
      </c>
      <c r="B6" s="4" t="s">
        <v>603</v>
      </c>
    </row>
    <row r="7" spans="1:2">
      <c r="A7" s="4" t="s">
        <v>604</v>
      </c>
      <c r="B7" s="4" t="s">
        <v>605</v>
      </c>
    </row>
    <row r="8" spans="1:2">
      <c r="A8" s="4" t="s">
        <v>606</v>
      </c>
      <c r="B8" s="7" t="n">
        <v>0.7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607</v>
      </c>
      <c r="B1" s="2" t="s">
        <v>1</v>
      </c>
    </row>
    <row r="2" spans="1:4">
      <c r="B2" s="2" t="s">
        <v>2</v>
      </c>
      <c r="C2" s="2" t="s">
        <v>30</v>
      </c>
      <c r="D2" s="2" t="s">
        <v>77</v>
      </c>
    </row>
    <row r="3" spans="1:4">
      <c r="A3" s="3" t="s">
        <v>179</v>
      </c>
    </row>
    <row r="4" spans="1:4">
      <c r="A4" s="4" t="s">
        <v>608</v>
      </c>
      <c r="B4" s="5" t="n">
        <v>180000</v>
      </c>
      <c r="C4" s="5" t="n">
        <v>180000</v>
      </c>
      <c r="D4" s="5" t="n">
        <v>240000</v>
      </c>
    </row>
    <row r="5" spans="1:4">
      <c r="A5" s="4" t="s">
        <v>609</v>
      </c>
      <c r="B5" s="5" t="n">
        <v>17500</v>
      </c>
      <c r="C5" s="4" t="s">
        <v>57</v>
      </c>
      <c r="D5" s="4" t="s">
        <v>57</v>
      </c>
    </row>
    <row r="6" spans="1:4">
      <c r="A6" s="4" t="s">
        <v>610</v>
      </c>
      <c r="B6" s="5" t="n">
        <v>0</v>
      </c>
      <c r="C6" s="5" t="n">
        <v>0</v>
      </c>
      <c r="D6" s="5" t="n">
        <v>-60000</v>
      </c>
    </row>
    <row r="7" spans="1:4">
      <c r="A7" s="4" t="s">
        <v>611</v>
      </c>
      <c r="B7" s="4" t="s">
        <v>57</v>
      </c>
      <c r="C7" s="4" t="s">
        <v>57</v>
      </c>
      <c r="D7" s="4" t="s">
        <v>57</v>
      </c>
    </row>
    <row r="8" spans="1:4">
      <c r="A8" s="4" t="s">
        <v>608</v>
      </c>
      <c r="B8" s="5" t="n">
        <v>197500</v>
      </c>
      <c r="C8" s="5" t="n">
        <v>180000</v>
      </c>
      <c r="D8" s="5" t="n">
        <v>180000</v>
      </c>
    </row>
    <row r="9" spans="1:4">
      <c r="A9" s="4" t="s">
        <v>612</v>
      </c>
      <c r="B9" s="5" t="n">
        <v>180000</v>
      </c>
    </row>
    <row r="10" spans="1:4">
      <c r="A10" s="4" t="s">
        <v>613</v>
      </c>
      <c r="B10" s="7" t="n">
        <v>2.6</v>
      </c>
      <c r="C10" s="7" t="n">
        <v>2.6</v>
      </c>
      <c r="D10" s="7" t="n">
        <v>2.64</v>
      </c>
    </row>
    <row r="11" spans="1:4">
      <c r="A11" s="4" t="s">
        <v>614</v>
      </c>
      <c r="B11" s="8" t="n">
        <v>1.82</v>
      </c>
      <c r="C11" s="4" t="s">
        <v>57</v>
      </c>
      <c r="D11" s="4" t="s">
        <v>57</v>
      </c>
    </row>
    <row r="12" spans="1:4">
      <c r="A12" s="4" t="s">
        <v>615</v>
      </c>
      <c r="B12" s="4" t="s">
        <v>57</v>
      </c>
      <c r="C12" s="4" t="s">
        <v>57</v>
      </c>
      <c r="D12" s="4" t="s">
        <v>57</v>
      </c>
    </row>
    <row r="13" spans="1:4">
      <c r="A13" s="4" t="s">
        <v>616</v>
      </c>
      <c r="B13" s="4" t="s">
        <v>57</v>
      </c>
      <c r="C13" s="4" t="s">
        <v>57</v>
      </c>
      <c r="D13" s="8" t="n">
        <v>2.79</v>
      </c>
    </row>
    <row r="14" spans="1:4">
      <c r="A14" s="4" t="s">
        <v>613</v>
      </c>
      <c r="B14" s="8" t="n">
        <v>2.53</v>
      </c>
      <c r="C14" s="7" t="n">
        <v>2.6</v>
      </c>
      <c r="D14" s="7" t="n">
        <v>2.6</v>
      </c>
    </row>
    <row r="15" spans="1:4">
      <c r="A15" s="4" t="s">
        <v>617</v>
      </c>
      <c r="B15" s="7" t="n">
        <v>2.6</v>
      </c>
    </row>
    <row r="16" spans="1:4">
      <c r="A16" s="4" t="s">
        <v>618</v>
      </c>
      <c r="B16" s="4" t="s">
        <v>619</v>
      </c>
    </row>
    <row r="17" spans="1:4">
      <c r="A17" s="4" t="s">
        <v>620</v>
      </c>
      <c r="B17" s="4" t="s">
        <v>62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24"/>
  </cols>
  <sheetData>
    <row r="1" spans="1:5">
      <c r="A1" s="1" t="s">
        <v>622</v>
      </c>
      <c r="B1" s="2" t="s">
        <v>1</v>
      </c>
    </row>
    <row r="2" spans="1:5">
      <c r="B2" s="2" t="s">
        <v>623</v>
      </c>
      <c r="C2" s="2" t="s">
        <v>624</v>
      </c>
      <c r="D2" s="2" t="s">
        <v>625</v>
      </c>
      <c r="E2" s="2" t="s">
        <v>626</v>
      </c>
    </row>
    <row r="3" spans="1:5">
      <c r="A3" s="3" t="s">
        <v>179</v>
      </c>
    </row>
    <row r="4" spans="1:5">
      <c r="A4" s="4" t="s">
        <v>627</v>
      </c>
      <c r="B4" s="5" t="n">
        <v>283722</v>
      </c>
      <c r="C4" s="5" t="n">
        <v>141435</v>
      </c>
      <c r="D4" s="5" t="n">
        <v>33502</v>
      </c>
    </row>
    <row r="5" spans="1:5">
      <c r="A5" s="4" t="s">
        <v>628</v>
      </c>
      <c r="B5" s="5" t="n">
        <v>101250</v>
      </c>
      <c r="C5" s="5" t="n">
        <v>293500</v>
      </c>
      <c r="D5" s="5" t="n">
        <v>213576</v>
      </c>
    </row>
    <row r="6" spans="1:5">
      <c r="A6" s="4" t="s">
        <v>629</v>
      </c>
      <c r="B6" s="5" t="n">
        <v>-167336</v>
      </c>
      <c r="C6" s="5" t="n">
        <v>-92963</v>
      </c>
      <c r="D6" s="5" t="n">
        <v>-105393</v>
      </c>
    </row>
    <row r="7" spans="1:5">
      <c r="A7" s="4" t="s">
        <v>630</v>
      </c>
      <c r="C7" s="5" t="n">
        <v>-58250</v>
      </c>
      <c r="D7" s="5" t="n">
        <v>-250</v>
      </c>
    </row>
    <row r="8" spans="1:5">
      <c r="A8" s="4" t="s">
        <v>631</v>
      </c>
      <c r="B8" s="5" t="n">
        <v>-27666</v>
      </c>
    </row>
    <row r="9" spans="1:5">
      <c r="A9" s="4" t="s">
        <v>627</v>
      </c>
      <c r="B9" s="5" t="n">
        <v>189970</v>
      </c>
      <c r="C9" s="5" t="n">
        <v>283722</v>
      </c>
      <c r="D9" s="5" t="n">
        <v>141435</v>
      </c>
    </row>
    <row r="10" spans="1:5">
      <c r="A10" s="4" t="s">
        <v>632</v>
      </c>
      <c r="B10" s="7" t="n">
        <v>1.51</v>
      </c>
      <c r="C10" s="7" t="n">
        <v>2.31</v>
      </c>
      <c r="D10" s="7" t="n">
        <v>7.3</v>
      </c>
      <c r="E10" s="7" t="n">
        <v>6.8</v>
      </c>
    </row>
    <row r="11" spans="1:5">
      <c r="A11" s="4" t="s">
        <v>633</v>
      </c>
      <c r="B11" s="8" t="n">
        <v>1.52</v>
      </c>
      <c r="C11" s="8" t="n">
        <v>1.7</v>
      </c>
      <c r="D11" s="8" t="n">
        <v>7.8</v>
      </c>
    </row>
    <row r="12" spans="1:5">
      <c r="A12" s="4" t="s">
        <v>634</v>
      </c>
      <c r="B12" s="7" t="n">
        <v>2.73</v>
      </c>
      <c r="C12" s="8" t="n">
        <v>4.7</v>
      </c>
      <c r="D12" s="8" t="n">
        <v>8.15</v>
      </c>
    </row>
    <row r="13" spans="1:5">
      <c r="A13" s="4" t="s">
        <v>635</v>
      </c>
      <c r="C13" s="8" t="n">
        <v>7.36</v>
      </c>
      <c r="D13" s="8" t="n">
        <v>9.68</v>
      </c>
    </row>
    <row r="14" spans="1:5">
      <c r="A14" s="4" t="s">
        <v>636</v>
      </c>
      <c r="B14" s="8" t="n">
        <v>1.58</v>
      </c>
    </row>
    <row r="15" spans="1:5">
      <c r="A15" s="4" t="s">
        <v>632</v>
      </c>
      <c r="B15" s="7" t="n">
        <v>1.51</v>
      </c>
      <c r="C15" s="7" t="n">
        <v>2.31</v>
      </c>
      <c r="D15" s="7" t="n">
        <v>7.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37</v>
      </c>
      <c r="B1" s="2" t="s">
        <v>1</v>
      </c>
    </row>
    <row r="2" spans="1:3">
      <c r="B2" s="2" t="s">
        <v>2</v>
      </c>
      <c r="C2" s="2" t="s">
        <v>638</v>
      </c>
    </row>
    <row r="3" spans="1:3">
      <c r="A3" s="3" t="s">
        <v>639</v>
      </c>
    </row>
    <row r="4" spans="1:3">
      <c r="A4" s="4" t="s">
        <v>640</v>
      </c>
      <c r="C4" s="5" t="n">
        <v>1000000</v>
      </c>
    </row>
    <row r="5" spans="1:3">
      <c r="A5" s="4" t="s">
        <v>641</v>
      </c>
      <c r="B5" s="5" t="n">
        <v>2183704</v>
      </c>
    </row>
    <row r="6" spans="1:3">
      <c r="A6" s="4" t="s">
        <v>642</v>
      </c>
      <c r="B6" s="5" t="n">
        <v>450000</v>
      </c>
    </row>
    <row r="7" spans="1:3">
      <c r="A7" s="4" t="s">
        <v>643</v>
      </c>
      <c r="B7" s="5" t="n">
        <v>50000</v>
      </c>
    </row>
    <row r="8" spans="1:3">
      <c r="A8" s="4" t="s">
        <v>324</v>
      </c>
    </row>
    <row r="9" spans="1:3">
      <c r="A9" s="3" t="s">
        <v>639</v>
      </c>
    </row>
    <row r="10" spans="1:3">
      <c r="A10" s="4" t="s">
        <v>640</v>
      </c>
      <c r="B10" s="5" t="n">
        <v>3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44</v>
      </c>
      <c r="B1" s="2" t="s">
        <v>1</v>
      </c>
    </row>
    <row r="2" spans="1:4">
      <c r="B2" s="2" t="s">
        <v>2</v>
      </c>
      <c r="C2" s="2" t="s">
        <v>30</v>
      </c>
      <c r="D2" s="2" t="s">
        <v>77</v>
      </c>
    </row>
    <row r="3" spans="1:4">
      <c r="A3" s="3" t="s">
        <v>182</v>
      </c>
    </row>
    <row r="4" spans="1:4">
      <c r="A4" s="4" t="s">
        <v>645</v>
      </c>
      <c r="B4" s="4" t="s">
        <v>57</v>
      </c>
      <c r="C4" s="4" t="s">
        <v>57</v>
      </c>
      <c r="D4" s="5" t="n">
        <v>165000</v>
      </c>
    </row>
    <row r="5" spans="1:4">
      <c r="A5" s="4" t="s">
        <v>646</v>
      </c>
      <c r="B5" s="4" t="s">
        <v>57</v>
      </c>
      <c r="C5" s="5" t="n">
        <v>250</v>
      </c>
      <c r="D5" s="5" t="n">
        <v>4000</v>
      </c>
    </row>
    <row r="6" spans="1:4">
      <c r="A6" s="4" t="s">
        <v>647</v>
      </c>
      <c r="B6" s="4" t="s">
        <v>57</v>
      </c>
      <c r="C6" s="5" t="n">
        <v>250</v>
      </c>
      <c r="D6" s="5" t="n">
        <v>169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7"/>
  </cols>
  <sheetData>
    <row r="1" spans="1:6">
      <c r="A1" s="1" t="s">
        <v>648</v>
      </c>
      <c r="B1" s="2" t="s">
        <v>1</v>
      </c>
      <c r="E1" s="2" t="s">
        <v>649</v>
      </c>
      <c r="F1" s="2" t="s">
        <v>650</v>
      </c>
    </row>
    <row r="2" spans="1:6">
      <c r="B2" s="2" t="s">
        <v>2</v>
      </c>
      <c r="C2" s="2" t="s">
        <v>30</v>
      </c>
      <c r="D2" s="2" t="s">
        <v>77</v>
      </c>
      <c r="E2" s="2" t="s">
        <v>651</v>
      </c>
      <c r="F2" s="2" t="s">
        <v>2</v>
      </c>
    </row>
    <row r="3" spans="1:6">
      <c r="A3" s="3" t="s">
        <v>639</v>
      </c>
    </row>
    <row r="4" spans="1:6">
      <c r="A4" s="4" t="s">
        <v>652</v>
      </c>
      <c r="C4" s="5" t="n">
        <v>250</v>
      </c>
      <c r="D4" s="5" t="n">
        <v>169000</v>
      </c>
    </row>
    <row r="5" spans="1:6">
      <c r="A5" s="4" t="s">
        <v>653</v>
      </c>
      <c r="B5" s="5" t="n">
        <v>2183704</v>
      </c>
    </row>
    <row r="6" spans="1:6">
      <c r="A6" s="4" t="s">
        <v>107</v>
      </c>
    </row>
    <row r="7" spans="1:6">
      <c r="A7" s="3" t="s">
        <v>639</v>
      </c>
    </row>
    <row r="8" spans="1:6">
      <c r="A8" s="4" t="s">
        <v>652</v>
      </c>
      <c r="C8" s="5" t="n">
        <v>250</v>
      </c>
      <c r="D8" s="5" t="n">
        <v>169000</v>
      </c>
      <c r="E8" s="5" t="n">
        <v>2014454</v>
      </c>
      <c r="F8" s="5" t="n">
        <v>2183704</v>
      </c>
    </row>
    <row r="9" spans="1:6">
      <c r="A9" s="4" t="s">
        <v>654</v>
      </c>
      <c r="C9" s="7" t="n">
        <v>3.8</v>
      </c>
      <c r="D9" s="7" t="n">
        <v>4.37</v>
      </c>
      <c r="E9" s="7" t="n">
        <v>3.51</v>
      </c>
      <c r="F9" s="7" t="n">
        <v>3.57</v>
      </c>
    </row>
    <row r="10" spans="1:6">
      <c r="A10" s="4" t="s">
        <v>653</v>
      </c>
      <c r="B10" s="5" t="n">
        <v>2183704</v>
      </c>
      <c r="C10" s="5" t="n">
        <v>2183704</v>
      </c>
      <c r="D10" s="5" t="n">
        <v>2183454</v>
      </c>
      <c r="E10" s="5" t="n">
        <v>2014454</v>
      </c>
      <c r="F10" s="5" t="n">
        <v>2183704</v>
      </c>
    </row>
    <row r="11" spans="1:6">
      <c r="A11" s="4" t="s">
        <v>655</v>
      </c>
      <c r="B11" s="5" t="n">
        <v>816296</v>
      </c>
      <c r="C11" s="5" t="n">
        <v>816296</v>
      </c>
      <c r="D11" s="5" t="n">
        <v>816546</v>
      </c>
      <c r="E11" s="5" t="n">
        <v>985546</v>
      </c>
      <c r="F11" s="5" t="n">
        <v>81629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56</v>
      </c>
      <c r="B1" s="2" t="s">
        <v>657</v>
      </c>
      <c r="C1" s="2" t="s">
        <v>1</v>
      </c>
    </row>
    <row r="2" spans="1:5">
      <c r="B2" s="2" t="s">
        <v>658</v>
      </c>
      <c r="C2" s="2" t="s">
        <v>2</v>
      </c>
      <c r="D2" s="2" t="s">
        <v>30</v>
      </c>
      <c r="E2" s="2" t="s">
        <v>77</v>
      </c>
    </row>
    <row r="3" spans="1:5">
      <c r="A3" s="3" t="s">
        <v>659</v>
      </c>
    </row>
    <row r="4" spans="1:5">
      <c r="A4" s="4" t="s">
        <v>660</v>
      </c>
      <c r="C4" s="6" t="n">
        <v>33000</v>
      </c>
      <c r="D4" s="6" t="n">
        <v>37000</v>
      </c>
      <c r="E4" s="6" t="n">
        <v>31000</v>
      </c>
    </row>
    <row r="5" spans="1:5">
      <c r="A5" s="4" t="s">
        <v>661</v>
      </c>
    </row>
    <row r="6" spans="1:5">
      <c r="A6" s="3" t="s">
        <v>659</v>
      </c>
    </row>
    <row r="7" spans="1:5">
      <c r="A7" s="4" t="s">
        <v>662</v>
      </c>
      <c r="C7" s="6" t="n">
        <v>15500</v>
      </c>
    </row>
    <row r="8" spans="1:5">
      <c r="A8" s="4" t="s">
        <v>663</v>
      </c>
      <c r="C8" s="4" t="s">
        <v>664</v>
      </c>
    </row>
    <row r="9" spans="1:5">
      <c r="A9" s="4" t="s">
        <v>665</v>
      </c>
      <c r="C9" s="4" t="s">
        <v>666</v>
      </c>
    </row>
    <row r="10" spans="1:5">
      <c r="A10" s="4" t="s">
        <v>667</v>
      </c>
    </row>
    <row r="11" spans="1:5">
      <c r="A11" s="3" t="s">
        <v>659</v>
      </c>
    </row>
    <row r="12" spans="1:5">
      <c r="A12" s="4" t="s">
        <v>660</v>
      </c>
      <c r="C12" s="6" t="n">
        <v>23000</v>
      </c>
      <c r="D12" s="6" t="n">
        <v>26000</v>
      </c>
      <c r="E12" s="6" t="n">
        <v>6000</v>
      </c>
    </row>
    <row r="13" spans="1:5">
      <c r="A13" s="4" t="s">
        <v>668</v>
      </c>
    </row>
    <row r="14" spans="1:5">
      <c r="A14" s="3" t="s">
        <v>659</v>
      </c>
    </row>
    <row r="15" spans="1:5">
      <c r="A15" s="4" t="s">
        <v>665</v>
      </c>
      <c r="B15" s="4" t="s">
        <v>666</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26</v>
      </c>
      <c r="B1" s="2" t="s">
        <v>1</v>
      </c>
    </row>
    <row r="2" spans="1:3">
      <c r="B2" s="2" t="s">
        <v>30</v>
      </c>
      <c r="C2" s="2" t="s">
        <v>77</v>
      </c>
    </row>
    <row r="3" spans="1:3">
      <c r="A3" s="4" t="s">
        <v>127</v>
      </c>
      <c r="C3" s="5" t="n">
        <v>30000</v>
      </c>
    </row>
    <row r="4" spans="1:3">
      <c r="A4" s="4" t="s">
        <v>128</v>
      </c>
      <c r="B4" s="5" t="n">
        <v>250</v>
      </c>
      <c r="C4" s="5" t="n">
        <v>169000</v>
      </c>
    </row>
    <row r="5" spans="1:3">
      <c r="A5" s="4" t="s">
        <v>103</v>
      </c>
    </row>
    <row r="6" spans="1:3">
      <c r="A6" s="4" t="s">
        <v>113</v>
      </c>
      <c r="C6" s="5" t="n">
        <v>30000</v>
      </c>
    </row>
    <row r="7" spans="1:3">
      <c r="A7" s="4" t="s">
        <v>115</v>
      </c>
      <c r="C7" s="5" t="n">
        <v>16963</v>
      </c>
    </row>
    <row r="8" spans="1:3">
      <c r="A8" s="4" t="s">
        <v>129</v>
      </c>
    </row>
    <row r="9" spans="1:3">
      <c r="A9" s="4" t="s">
        <v>115</v>
      </c>
      <c r="C9" s="5" t="n">
        <v>1696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4"/>
    <col customWidth="1" max="13" min="13" width="21"/>
    <col customWidth="1" max="14" min="14" width="4"/>
    <col customWidth="1" max="15" min="15" width="21"/>
    <col customWidth="1" max="16" min="16" width="8"/>
  </cols>
  <sheetData>
    <row r="1" spans="1:16">
      <c r="A1" s="1" t="s">
        <v>669</v>
      </c>
      <c r="C1" s="2" t="s">
        <v>390</v>
      </c>
      <c r="K1" s="2" t="s">
        <v>1</v>
      </c>
    </row>
    <row r="2" spans="1:16">
      <c r="C2" s="2" t="s">
        <v>418</v>
      </c>
      <c r="D2" s="2" t="s">
        <v>670</v>
      </c>
      <c r="E2" s="2" t="s">
        <v>671</v>
      </c>
      <c r="F2" s="2" t="s">
        <v>672</v>
      </c>
      <c r="G2" s="2" t="s">
        <v>294</v>
      </c>
      <c r="H2" s="2" t="s">
        <v>673</v>
      </c>
      <c r="I2" s="2" t="s">
        <v>674</v>
      </c>
      <c r="J2" s="2" t="s">
        <v>675</v>
      </c>
      <c r="K2" s="2" t="s">
        <v>676</v>
      </c>
      <c r="M2" s="2" t="s">
        <v>294</v>
      </c>
      <c r="O2" s="2" t="s">
        <v>295</v>
      </c>
    </row>
    <row r="3" spans="1:16">
      <c r="A3" s="3" t="s">
        <v>677</v>
      </c>
    </row>
    <row r="4" spans="1:16">
      <c r="A4" s="4" t="s">
        <v>678</v>
      </c>
      <c r="K4" s="5" t="n">
        <v>1</v>
      </c>
    </row>
    <row r="5" spans="1:16">
      <c r="A5" s="4" t="s">
        <v>679</v>
      </c>
      <c r="C5" s="6" t="n">
        <v>3563106</v>
      </c>
      <c r="D5" s="6" t="n">
        <v>5560776</v>
      </c>
      <c r="E5" s="6" t="n">
        <v>4772801</v>
      </c>
      <c r="F5" s="6" t="n">
        <v>8230659</v>
      </c>
      <c r="G5" s="6" t="n">
        <v>7154985</v>
      </c>
      <c r="H5" s="6" t="n">
        <v>7813207</v>
      </c>
      <c r="I5" s="6" t="n">
        <v>10977467</v>
      </c>
      <c r="J5" s="6" t="n">
        <v>6659206</v>
      </c>
      <c r="K5" s="6" t="n">
        <v>22127342</v>
      </c>
      <c r="M5" s="6" t="n">
        <v>32604865</v>
      </c>
      <c r="O5" s="6" t="n">
        <v>24490586</v>
      </c>
    </row>
    <row r="6" spans="1:16">
      <c r="A6" s="4" t="s">
        <v>680</v>
      </c>
      <c r="C6" s="5" t="n">
        <v>8852000</v>
      </c>
      <c r="G6" s="5" t="n">
        <v>1377000</v>
      </c>
      <c r="K6" s="5" t="n">
        <v>8852000</v>
      </c>
      <c r="M6" s="5" t="n">
        <v>1377000</v>
      </c>
    </row>
    <row r="7" spans="1:16">
      <c r="A7" s="4" t="s">
        <v>317</v>
      </c>
    </row>
    <row r="8" spans="1:16">
      <c r="A8" s="3" t="s">
        <v>677</v>
      </c>
    </row>
    <row r="9" spans="1:16">
      <c r="A9" s="4" t="s">
        <v>679</v>
      </c>
      <c r="B9" s="4" t="s">
        <v>355</v>
      </c>
      <c r="K9" s="5" t="n">
        <v>6008000</v>
      </c>
      <c r="M9" s="5" t="n">
        <v>14841000</v>
      </c>
      <c r="O9" s="4" t="s">
        <v>57</v>
      </c>
      <c r="P9" s="4" t="s">
        <v>681</v>
      </c>
    </row>
    <row r="10" spans="1:16">
      <c r="A10" s="4" t="s">
        <v>682</v>
      </c>
    </row>
    <row r="11" spans="1:16">
      <c r="A11" s="3" t="s">
        <v>677</v>
      </c>
    </row>
    <row r="12" spans="1:16">
      <c r="A12" s="4" t="s">
        <v>679</v>
      </c>
      <c r="K12" s="5" t="n">
        <v>3305000</v>
      </c>
      <c r="L12" s="4" t="s">
        <v>355</v>
      </c>
      <c r="M12" s="5" t="n">
        <v>2696000</v>
      </c>
      <c r="N12" s="4" t="s">
        <v>681</v>
      </c>
      <c r="O12" s="5" t="n">
        <v>2064000</v>
      </c>
      <c r="P12" s="4" t="s">
        <v>681</v>
      </c>
    </row>
    <row r="13" spans="1:16">
      <c r="A13" s="4" t="s">
        <v>487</v>
      </c>
    </row>
    <row r="14" spans="1:16">
      <c r="A14" s="3" t="s">
        <v>677</v>
      </c>
    </row>
    <row r="15" spans="1:16">
      <c r="A15" s="4" t="s">
        <v>679</v>
      </c>
      <c r="K15" s="5" t="n">
        <v>2464000</v>
      </c>
      <c r="L15" s="4" t="s">
        <v>355</v>
      </c>
      <c r="M15" s="5" t="n">
        <v>2029000</v>
      </c>
      <c r="O15" s="5" t="n">
        <v>2381000</v>
      </c>
    </row>
    <row r="16" spans="1:16">
      <c r="A16" s="4" t="s">
        <v>680</v>
      </c>
      <c r="C16" s="5" t="n">
        <v>7963000</v>
      </c>
      <c r="G16" s="5" t="n">
        <v>123000</v>
      </c>
      <c r="K16" s="5" t="n">
        <v>7963000</v>
      </c>
      <c r="M16" s="5" t="n">
        <v>123000</v>
      </c>
    </row>
    <row r="17" spans="1:16">
      <c r="A17" s="4" t="s">
        <v>314</v>
      </c>
    </row>
    <row r="18" spans="1:16">
      <c r="A18" s="3" t="s">
        <v>677</v>
      </c>
    </row>
    <row r="19" spans="1:16">
      <c r="A19" s="4" t="s">
        <v>679</v>
      </c>
      <c r="K19" s="5" t="n">
        <v>1117000</v>
      </c>
      <c r="M19" s="5" t="n">
        <v>2331000</v>
      </c>
      <c r="O19" s="5" t="n">
        <v>2928000</v>
      </c>
      <c r="P19" s="4" t="s">
        <v>683</v>
      </c>
    </row>
    <row r="20" spans="1:16">
      <c r="A20" s="4" t="s">
        <v>684</v>
      </c>
    </row>
    <row r="21" spans="1:16">
      <c r="A21" s="3" t="s">
        <v>677</v>
      </c>
    </row>
    <row r="22" spans="1:16">
      <c r="A22" s="4" t="s">
        <v>679</v>
      </c>
      <c r="B22" s="4" t="s">
        <v>681</v>
      </c>
      <c r="K22" s="4" t="s">
        <v>57</v>
      </c>
      <c r="M22" s="4" t="s">
        <v>57</v>
      </c>
      <c r="O22" s="5" t="n">
        <v>2477000</v>
      </c>
      <c r="P22" s="4" t="s">
        <v>355</v>
      </c>
    </row>
    <row r="23" spans="1:16">
      <c r="A23" s="4" t="s">
        <v>685</v>
      </c>
    </row>
    <row r="24" spans="1:16">
      <c r="A24" s="3" t="s">
        <v>677</v>
      </c>
    </row>
    <row r="25" spans="1:16">
      <c r="A25" s="4" t="s">
        <v>679</v>
      </c>
      <c r="B25" s="4" t="s">
        <v>681</v>
      </c>
      <c r="K25" s="4" t="s">
        <v>57</v>
      </c>
      <c r="M25" s="4" t="s">
        <v>57</v>
      </c>
      <c r="O25" s="5" t="n">
        <v>2185000</v>
      </c>
    </row>
    <row r="26" spans="1:16">
      <c r="A26" s="4" t="s">
        <v>686</v>
      </c>
    </row>
    <row r="27" spans="1:16">
      <c r="A27" s="3" t="s">
        <v>677</v>
      </c>
    </row>
    <row r="28" spans="1:16">
      <c r="A28" s="4" t="s">
        <v>679</v>
      </c>
      <c r="B28" s="4" t="s">
        <v>681</v>
      </c>
      <c r="K28" s="4" t="s">
        <v>57</v>
      </c>
      <c r="M28" s="4" t="s">
        <v>57</v>
      </c>
      <c r="O28" s="5" t="n">
        <v>1936000</v>
      </c>
    </row>
    <row r="29" spans="1:16">
      <c r="A29" s="4" t="s">
        <v>492</v>
      </c>
    </row>
    <row r="30" spans="1:16">
      <c r="A30" s="3" t="s">
        <v>677</v>
      </c>
    </row>
    <row r="31" spans="1:16">
      <c r="A31" s="4" t="s">
        <v>679</v>
      </c>
      <c r="B31" s="4" t="s">
        <v>681</v>
      </c>
      <c r="K31" s="4" t="s">
        <v>57</v>
      </c>
      <c r="M31" s="4" t="s">
        <v>57</v>
      </c>
      <c r="O31" s="4" t="s">
        <v>57</v>
      </c>
    </row>
    <row r="32" spans="1:16">
      <c r="A32" s="4" t="s">
        <v>680</v>
      </c>
      <c r="C32" s="5" t="n">
        <v>796000</v>
      </c>
      <c r="G32" s="5" t="n">
        <v>1134000</v>
      </c>
      <c r="K32" s="5" t="n">
        <v>796000</v>
      </c>
      <c r="M32" s="5" t="n">
        <v>1134000</v>
      </c>
    </row>
    <row r="33" spans="1:16">
      <c r="A33" s="4" t="s">
        <v>489</v>
      </c>
    </row>
    <row r="34" spans="1:16">
      <c r="A34" s="3" t="s">
        <v>677</v>
      </c>
    </row>
    <row r="35" spans="1:16">
      <c r="A35" s="4" t="s">
        <v>679</v>
      </c>
      <c r="B35" s="4" t="s">
        <v>681</v>
      </c>
      <c r="K35" s="4" t="s">
        <v>57</v>
      </c>
      <c r="M35" s="4" t="s">
        <v>57</v>
      </c>
      <c r="N35" s="4" t="s">
        <v>355</v>
      </c>
      <c r="O35" s="4" t="s">
        <v>57</v>
      </c>
      <c r="P35" s="4" t="s">
        <v>355</v>
      </c>
    </row>
    <row r="36" spans="1:16">
      <c r="A36" s="4" t="s">
        <v>680</v>
      </c>
      <c r="C36" s="6" t="n">
        <v>93000</v>
      </c>
      <c r="G36" s="6" t="n">
        <v>120000</v>
      </c>
      <c r="K36" s="5" t="n">
        <v>93000</v>
      </c>
      <c r="M36" s="5" t="n">
        <v>120000</v>
      </c>
    </row>
    <row r="37" spans="1:16">
      <c r="A37" s="4" t="s">
        <v>687</v>
      </c>
    </row>
    <row r="38" spans="1:16">
      <c r="A38" s="3" t="s">
        <v>677</v>
      </c>
    </row>
    <row r="39" spans="1:16">
      <c r="A39" s="4" t="s">
        <v>679</v>
      </c>
      <c r="B39" s="4" t="s">
        <v>681</v>
      </c>
      <c r="K39" s="6" t="n">
        <v>9233000</v>
      </c>
      <c r="M39" s="6" t="n">
        <v>10708000</v>
      </c>
      <c r="O39" s="6" t="n">
        <v>10520000</v>
      </c>
    </row>
    <row r="40" spans="1:16">
      <c r="A40" s="4" t="s">
        <v>688</v>
      </c>
    </row>
    <row r="41" spans="1:16">
      <c r="A41" s="3" t="s">
        <v>677</v>
      </c>
    </row>
    <row r="42" spans="1:16">
      <c r="A42" s="4" t="s">
        <v>349</v>
      </c>
      <c r="K42" s="4" t="s">
        <v>689</v>
      </c>
    </row>
    <row r="43" spans="1:16">
      <c r="A43" s="4" t="s">
        <v>690</v>
      </c>
    </row>
    <row r="44" spans="1:16">
      <c r="A44" s="3" t="s">
        <v>677</v>
      </c>
    </row>
    <row r="45" spans="1:16">
      <c r="A45" s="4" t="s">
        <v>349</v>
      </c>
      <c r="K45" s="4" t="s">
        <v>369</v>
      </c>
    </row>
    <row r="46" spans="1:16"/>
    <row r="47" spans="1:16">
      <c r="A47" s="4" t="s">
        <v>355</v>
      </c>
      <c r="B47" s="4" t="s">
        <v>691</v>
      </c>
    </row>
    <row r="48" spans="1:16">
      <c r="A48" s="4" t="s">
        <v>681</v>
      </c>
      <c r="B48" s="4" t="s">
        <v>692</v>
      </c>
    </row>
  </sheetData>
  <mergeCells count="9">
    <mergeCell ref="A1:B2"/>
    <mergeCell ref="C1:J1"/>
    <mergeCell ref="K1:P1"/>
    <mergeCell ref="K2:L2"/>
    <mergeCell ref="M2:N2"/>
    <mergeCell ref="O2:P2"/>
    <mergeCell ref="A46:O46"/>
    <mergeCell ref="B47:O47"/>
    <mergeCell ref="B48:O4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1"/>
  </cols>
  <sheetData>
    <row r="1" spans="1:2">
      <c r="A1" s="1" t="s">
        <v>693</v>
      </c>
      <c r="B1" s="2" t="s">
        <v>418</v>
      </c>
    </row>
    <row r="2" spans="1:2">
      <c r="A2" s="3" t="s">
        <v>191</v>
      </c>
    </row>
    <row r="3" spans="1:2">
      <c r="A3" s="4" t="s">
        <v>694</v>
      </c>
      <c r="B3" s="6" t="n">
        <v>1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7"/>
    <col customWidth="1" max="2" min="2" width="28"/>
    <col customWidth="1" max="3" min="3" width="18"/>
    <col customWidth="1" max="4" min="4" width="21"/>
    <col customWidth="1" max="5" min="5" width="27"/>
    <col customWidth="1" max="6" min="6" width="21"/>
    <col customWidth="1" max="7" min="7" width="28"/>
  </cols>
  <sheetData>
    <row r="1" spans="1:7">
      <c r="A1" s="1" t="s">
        <v>695</v>
      </c>
      <c r="B1" s="2" t="s">
        <v>696</v>
      </c>
      <c r="C1" s="2" t="s">
        <v>1</v>
      </c>
      <c r="G1" s="2" t="s">
        <v>697</v>
      </c>
    </row>
    <row r="2" spans="1:7">
      <c r="B2" s="2" t="s">
        <v>698</v>
      </c>
      <c r="C2" s="2" t="s">
        <v>699</v>
      </c>
      <c r="D2" s="2" t="s">
        <v>295</v>
      </c>
      <c r="E2" s="2" t="s">
        <v>700</v>
      </c>
      <c r="F2" s="2" t="s">
        <v>296</v>
      </c>
      <c r="G2" s="2" t="s">
        <v>701</v>
      </c>
    </row>
    <row r="3" spans="1:7">
      <c r="A3" s="3" t="s">
        <v>194</v>
      </c>
    </row>
    <row r="4" spans="1:7">
      <c r="A4" s="4" t="s">
        <v>702</v>
      </c>
      <c r="B4" s="5" t="n">
        <v>4</v>
      </c>
      <c r="C4" s="5" t="n">
        <v>18</v>
      </c>
      <c r="E4" s="5" t="n">
        <v>5</v>
      </c>
      <c r="G4" s="5" t="n">
        <v>9</v>
      </c>
    </row>
    <row r="5" spans="1:7">
      <c r="A5" s="4" t="s">
        <v>703</v>
      </c>
      <c r="B5" s="7" t="n">
        <v>0.06</v>
      </c>
      <c r="E5" s="7" t="n">
        <v>0.07000000000000001</v>
      </c>
      <c r="G5" s="7" t="n">
        <v>0.05</v>
      </c>
    </row>
    <row r="6" spans="1:7">
      <c r="A6" s="4" t="s">
        <v>704</v>
      </c>
      <c r="D6" s="9" t="n">
        <v>29.4</v>
      </c>
    </row>
    <row r="7" spans="1:7">
      <c r="A7" s="4" t="s">
        <v>705</v>
      </c>
      <c r="D7" s="9" t="n">
        <v>6.1</v>
      </c>
      <c r="F7" s="9" t="n">
        <v>7.5</v>
      </c>
    </row>
  </sheetData>
  <mergeCells count="2">
    <mergeCell ref="A1:A2"/>
    <mergeCell ref="C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6</v>
      </c>
      <c r="B1" s="2" t="s">
        <v>390</v>
      </c>
      <c r="J1" s="2" t="s">
        <v>1</v>
      </c>
    </row>
    <row r="2" spans="1:12">
      <c r="B2" s="2" t="s">
        <v>2</v>
      </c>
      <c r="C2" s="2" t="s">
        <v>391</v>
      </c>
      <c r="D2" s="2" t="s">
        <v>4</v>
      </c>
      <c r="E2" s="2" t="s">
        <v>392</v>
      </c>
      <c r="F2" s="2" t="s">
        <v>30</v>
      </c>
      <c r="G2" s="2" t="s">
        <v>393</v>
      </c>
      <c r="H2" s="2" t="s">
        <v>394</v>
      </c>
      <c r="I2" s="2" t="s">
        <v>395</v>
      </c>
      <c r="J2" s="2" t="s">
        <v>2</v>
      </c>
      <c r="K2" s="2" t="s">
        <v>30</v>
      </c>
      <c r="L2" s="2" t="s">
        <v>77</v>
      </c>
    </row>
    <row r="3" spans="1:12">
      <c r="A3" s="3" t="s">
        <v>197</v>
      </c>
    </row>
    <row r="4" spans="1:12">
      <c r="A4" s="4" t="s">
        <v>79</v>
      </c>
      <c r="B4" s="6" t="n">
        <v>3563106</v>
      </c>
      <c r="C4" s="6" t="n">
        <v>5560776</v>
      </c>
      <c r="D4" s="6" t="n">
        <v>4772801</v>
      </c>
      <c r="E4" s="6" t="n">
        <v>8230659</v>
      </c>
      <c r="F4" s="6" t="n">
        <v>7154985</v>
      </c>
      <c r="G4" s="6" t="n">
        <v>7813207</v>
      </c>
      <c r="H4" s="6" t="n">
        <v>10977467</v>
      </c>
      <c r="I4" s="6" t="n">
        <v>6659206</v>
      </c>
      <c r="J4" s="6" t="n">
        <v>22127342</v>
      </c>
      <c r="K4" s="6" t="n">
        <v>32604865</v>
      </c>
      <c r="L4" s="6" t="n">
        <v>24490586</v>
      </c>
    </row>
    <row r="5" spans="1:12">
      <c r="A5" s="4" t="s">
        <v>81</v>
      </c>
      <c r="B5" s="5" t="n">
        <v>1868559</v>
      </c>
      <c r="C5" s="5" t="n">
        <v>3233193</v>
      </c>
      <c r="D5" s="5" t="n">
        <v>2845395</v>
      </c>
      <c r="E5" s="5" t="n">
        <v>5402337</v>
      </c>
      <c r="F5" s="5" t="n">
        <v>4123644</v>
      </c>
      <c r="G5" s="5" t="n">
        <v>4632535</v>
      </c>
      <c r="H5" s="5" t="n">
        <v>6394107</v>
      </c>
      <c r="I5" s="5" t="n">
        <v>3819673</v>
      </c>
      <c r="J5" s="5" t="n">
        <v>13349484</v>
      </c>
      <c r="K5" s="5" t="n">
        <v>18969959</v>
      </c>
      <c r="L5" s="5" t="n">
        <v>13121478</v>
      </c>
    </row>
    <row r="6" spans="1:12">
      <c r="A6" s="4" t="s">
        <v>707</v>
      </c>
      <c r="B6" s="5" t="n">
        <v>2161546</v>
      </c>
      <c r="C6" s="5" t="n">
        <v>2384674</v>
      </c>
      <c r="D6" s="5" t="n">
        <v>2774970</v>
      </c>
      <c r="E6" s="5" t="n">
        <v>3009782</v>
      </c>
      <c r="F6" s="5" t="n">
        <v>3362327</v>
      </c>
      <c r="G6" s="5" t="n">
        <v>3178687</v>
      </c>
      <c r="H6" s="5" t="n">
        <v>3444714</v>
      </c>
      <c r="I6" s="5" t="n">
        <v>2365824</v>
      </c>
      <c r="J6" s="5" t="n">
        <v>10330972</v>
      </c>
      <c r="K6" s="5" t="n">
        <v>12351552</v>
      </c>
      <c r="L6" s="5" t="n">
        <v>9197566</v>
      </c>
    </row>
    <row r="7" spans="1:12">
      <c r="A7" s="4" t="s">
        <v>708</v>
      </c>
      <c r="B7" s="5" t="n">
        <v>1436351</v>
      </c>
      <c r="C7" s="5" t="n">
        <v>231211</v>
      </c>
      <c r="D7" s="5" t="n">
        <v>-27824</v>
      </c>
      <c r="E7" s="5" t="n">
        <v>829453</v>
      </c>
      <c r="F7" s="5" t="n">
        <v>79229</v>
      </c>
      <c r="G7" s="5" t="n">
        <v>284900</v>
      </c>
      <c r="H7" s="5" t="n">
        <v>1306445</v>
      </c>
      <c r="I7" s="5" t="n">
        <v>670430</v>
      </c>
      <c r="J7" s="5" t="n">
        <v>2469191</v>
      </c>
      <c r="K7" s="5" t="n">
        <v>2341004</v>
      </c>
      <c r="L7" s="5" t="n">
        <v>1524130</v>
      </c>
    </row>
    <row r="8" spans="1:12">
      <c r="A8" s="4" t="s">
        <v>709</v>
      </c>
      <c r="B8" s="6" t="n">
        <v>-1750941</v>
      </c>
      <c r="C8" s="6" t="n">
        <v>570258</v>
      </c>
      <c r="D8" s="6" t="n">
        <v>35045</v>
      </c>
      <c r="E8" s="6" t="n">
        <v>1490363</v>
      </c>
      <c r="F8" s="6" t="n">
        <v>702571</v>
      </c>
      <c r="G8" s="6" t="n">
        <v>1170974</v>
      </c>
      <c r="H8" s="6" t="n">
        <v>1667574</v>
      </c>
      <c r="I8" s="6" t="n">
        <v>804917</v>
      </c>
      <c r="J8" s="6" t="n">
        <v>344725</v>
      </c>
      <c r="K8" s="6" t="n">
        <v>4346036</v>
      </c>
      <c r="L8" s="6" t="n">
        <v>2433061</v>
      </c>
    </row>
    <row r="9" spans="1:12">
      <c r="A9" s="4" t="s">
        <v>710</v>
      </c>
      <c r="B9" s="7" t="n">
        <v>-0.06</v>
      </c>
      <c r="C9" s="7" t="n">
        <v>0.02</v>
      </c>
      <c r="E9" s="7" t="n">
        <v>0.05</v>
      </c>
      <c r="F9" s="7" t="n">
        <v>0.02</v>
      </c>
      <c r="G9" s="7" t="n">
        <v>0.04</v>
      </c>
      <c r="H9" s="7" t="n">
        <v>0.06</v>
      </c>
      <c r="I9" s="7" t="n">
        <v>0.03</v>
      </c>
      <c r="J9" s="7" t="n">
        <v>0.01</v>
      </c>
      <c r="K9" s="7" t="n">
        <v>0.15</v>
      </c>
      <c r="L9" s="7" t="n">
        <v>0.09</v>
      </c>
    </row>
    <row r="10" spans="1:12">
      <c r="A10" s="4" t="s">
        <v>711</v>
      </c>
      <c r="B10" s="7" t="n">
        <v>-0.06</v>
      </c>
      <c r="C10" s="7" t="n">
        <v>0.02</v>
      </c>
      <c r="E10" s="7" t="n">
        <v>0.05</v>
      </c>
      <c r="F10" s="7" t="n">
        <v>0.02</v>
      </c>
      <c r="G10" s="7" t="n">
        <v>0.04</v>
      </c>
      <c r="H10" s="7" t="n">
        <v>0.06</v>
      </c>
      <c r="I10" s="7" t="n">
        <v>0.03</v>
      </c>
      <c r="J10" s="7" t="n">
        <v>0.01</v>
      </c>
      <c r="K10" s="7" t="n">
        <v>0.15</v>
      </c>
      <c r="L10" s="7" t="n">
        <v>0.08</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4"/>
    <col customWidth="1" max="3" min="3" width="80"/>
    <col customWidth="1" max="4" min="4" width="27"/>
    <col customWidth="1" max="5" min="5" width="27"/>
    <col customWidth="1" max="6" min="6" width="27"/>
  </cols>
  <sheetData>
    <row r="1" spans="1:6">
      <c r="A1" s="1" t="s">
        <v>712</v>
      </c>
      <c r="B1" s="2" t="s">
        <v>713</v>
      </c>
      <c r="C1" s="2" t="s">
        <v>714</v>
      </c>
      <c r="D1" s="2" t="s">
        <v>715</v>
      </c>
      <c r="E1" s="2" t="s">
        <v>541</v>
      </c>
      <c r="F1" s="2" t="s">
        <v>542</v>
      </c>
    </row>
    <row r="2" spans="1:6">
      <c r="A2" s="4" t="s">
        <v>716</v>
      </c>
      <c r="D2" s="5" t="n">
        <v>29090250</v>
      </c>
      <c r="E2" s="5" t="n">
        <v>29008832</v>
      </c>
    </row>
    <row r="3" spans="1:6">
      <c r="A3" s="4" t="s">
        <v>717</v>
      </c>
      <c r="D3" s="5" t="n">
        <v>0</v>
      </c>
      <c r="E3" s="5" t="n">
        <v>0</v>
      </c>
    </row>
    <row r="4" spans="1:6">
      <c r="A4" s="4" t="s">
        <v>718</v>
      </c>
      <c r="D4" s="5" t="n">
        <v>31273954</v>
      </c>
      <c r="E4" s="5" t="n">
        <v>31192536</v>
      </c>
    </row>
    <row r="5" spans="1:6">
      <c r="A5" s="4" t="s">
        <v>719</v>
      </c>
      <c r="D5" s="5" t="n">
        <v>167336</v>
      </c>
      <c r="E5" s="5" t="n">
        <v>92963</v>
      </c>
      <c r="F5" s="5" t="n">
        <v>105393</v>
      </c>
    </row>
    <row r="6" spans="1:6">
      <c r="A6" s="4" t="s">
        <v>720</v>
      </c>
      <c r="D6" s="6" t="n">
        <v>455624</v>
      </c>
      <c r="E6" s="6" t="n">
        <v>722650</v>
      </c>
      <c r="F6" s="6" t="n">
        <v>909450</v>
      </c>
    </row>
    <row r="7" spans="1:6">
      <c r="A7" s="4" t="s">
        <v>721</v>
      </c>
    </row>
    <row r="8" spans="1:6">
      <c r="A8" s="4" t="s">
        <v>722</v>
      </c>
      <c r="C8" s="4" t="s">
        <v>723</v>
      </c>
    </row>
    <row r="9" spans="1:6">
      <c r="A9" s="4" t="s">
        <v>716</v>
      </c>
      <c r="C9" s="5" t="n">
        <v>2000000</v>
      </c>
    </row>
    <row r="10" spans="1:6">
      <c r="A10" s="4" t="s">
        <v>724</v>
      </c>
      <c r="C10" s="4" t="s">
        <v>725</v>
      </c>
    </row>
    <row r="11" spans="1:6">
      <c r="A11" s="4" t="s">
        <v>726</v>
      </c>
      <c r="C11" s="6" t="n">
        <v>22676737</v>
      </c>
    </row>
    <row r="12" spans="1:6">
      <c r="A12" s="4" t="s">
        <v>727</v>
      </c>
      <c r="C12" s="7" t="n">
        <v>0.95</v>
      </c>
    </row>
    <row r="13" spans="1:6">
      <c r="A13" s="4" t="s">
        <v>718</v>
      </c>
      <c r="C13" s="5" t="n">
        <v>23870249</v>
      </c>
    </row>
    <row r="14" spans="1:6">
      <c r="A14" s="4" t="s">
        <v>728</v>
      </c>
      <c r="C14" s="5" t="n">
        <v>760000</v>
      </c>
    </row>
    <row r="15" spans="1:6">
      <c r="A15" s="4" t="s">
        <v>720</v>
      </c>
      <c r="C15" s="6" t="n">
        <v>722000</v>
      </c>
    </row>
    <row r="16" spans="1:6">
      <c r="A16" s="4" t="s">
        <v>729</v>
      </c>
      <c r="C16" s="4" t="s">
        <v>730</v>
      </c>
    </row>
    <row r="17" spans="1:6">
      <c r="A17" s="4" t="s">
        <v>312</v>
      </c>
      <c r="B17" s="5" t="n">
        <v>2600</v>
      </c>
    </row>
    <row r="18" spans="1:6">
      <c r="A18" s="4" t="s">
        <v>452</v>
      </c>
      <c r="B18" s="4" t="s">
        <v>382</v>
      </c>
    </row>
    <row r="19" spans="1:6">
      <c r="A19" s="4" t="s">
        <v>731</v>
      </c>
      <c r="B19" s="6" t="n">
        <v>9240</v>
      </c>
    </row>
    <row r="20" spans="1:6">
      <c r="A20" s="4" t="s">
        <v>732</v>
      </c>
      <c r="B20" s="4" t="s">
        <v>733</v>
      </c>
    </row>
    <row r="21" spans="1:6">
      <c r="A21" s="4" t="s">
        <v>734</v>
      </c>
      <c r="C21" s="5" t="n">
        <v>2</v>
      </c>
    </row>
    <row r="22" spans="1:6">
      <c r="A22" s="4" t="s">
        <v>735</v>
      </c>
    </row>
    <row r="23" spans="1:6">
      <c r="A23" s="4" t="s">
        <v>727</v>
      </c>
      <c r="C23" s="7" t="n">
        <v>0.95</v>
      </c>
    </row>
    <row r="24" spans="1:6">
      <c r="A24" s="4" t="s">
        <v>719</v>
      </c>
      <c r="C24" s="5" t="n">
        <v>221549</v>
      </c>
    </row>
    <row r="25" spans="1:6">
      <c r="A25" s="4" t="s">
        <v>720</v>
      </c>
      <c r="C25" s="6" t="n">
        <v>210472</v>
      </c>
    </row>
    <row r="26" spans="1:6">
      <c r="A26" s="4" t="s">
        <v>736</v>
      </c>
    </row>
    <row r="27" spans="1:6">
      <c r="A27" s="4" t="s">
        <v>457</v>
      </c>
      <c r="B27" s="4" t="s">
        <v>382</v>
      </c>
    </row>
    <row r="28" spans="1:6">
      <c r="A28" s="4" t="s">
        <v>737</v>
      </c>
    </row>
    <row r="29" spans="1:6">
      <c r="A29" s="4" t="s">
        <v>457</v>
      </c>
      <c r="B29" s="4" t="s">
        <v>382</v>
      </c>
    </row>
    <row r="30" spans="1:6">
      <c r="A30" s="4" t="s">
        <v>738</v>
      </c>
    </row>
    <row r="31" spans="1:6">
      <c r="A31" s="4" t="s">
        <v>728</v>
      </c>
      <c r="C31" s="5" t="n">
        <v>380000</v>
      </c>
    </row>
    <row r="32" spans="1:6">
      <c r="A32" s="4" t="s">
        <v>739</v>
      </c>
    </row>
    <row r="33" spans="1:6">
      <c r="A33" s="4" t="s">
        <v>728</v>
      </c>
      <c r="C33" s="5" t="n">
        <v>380000</v>
      </c>
    </row>
    <row r="34" spans="1:6">
      <c r="A34" s="4" t="s">
        <v>740</v>
      </c>
    </row>
    <row r="35" spans="1:6">
      <c r="A35" s="4" t="s">
        <v>741</v>
      </c>
      <c r="C35" s="5" t="n">
        <v>2585379</v>
      </c>
    </row>
    <row r="36" spans="1:6">
      <c r="A36" s="4" t="s">
        <v>742</v>
      </c>
      <c r="C36" s="4" t="s">
        <v>305</v>
      </c>
    </row>
    <row r="37" spans="1:6">
      <c r="A37" s="4" t="s">
        <v>743</v>
      </c>
      <c r="C37" s="6" t="n">
        <v>723906</v>
      </c>
    </row>
    <row r="38" spans="1:6">
      <c r="A38" s="4" t="s">
        <v>744</v>
      </c>
    </row>
    <row r="39" spans="1:6">
      <c r="A39" s="4" t="s">
        <v>745</v>
      </c>
      <c r="C39" s="7" t="n">
        <v>1.93</v>
      </c>
    </row>
    <row r="40" spans="1:6">
      <c r="A40" s="4" t="s">
        <v>746</v>
      </c>
    </row>
    <row r="41" spans="1:6">
      <c r="A41" s="4" t="s">
        <v>745</v>
      </c>
      <c r="C41" s="7" t="n">
        <v>1.02</v>
      </c>
    </row>
    <row r="42" spans="1:6">
      <c r="A42" s="4" t="s">
        <v>747</v>
      </c>
    </row>
    <row r="43" spans="1:6">
      <c r="A43" s="4" t="s">
        <v>717</v>
      </c>
      <c r="C43" s="5" t="n">
        <v>546756</v>
      </c>
    </row>
    <row r="44" spans="1:6">
      <c r="A44" s="4" t="s">
        <v>748</v>
      </c>
      <c r="C44" s="5" t="n">
        <v>40</v>
      </c>
    </row>
    <row r="45" spans="1:6">
      <c r="A45" s="4" t="s">
        <v>749</v>
      </c>
      <c r="C45" s="6" t="n">
        <v>1</v>
      </c>
    </row>
    <row r="46" spans="1:6">
      <c r="A46" s="4" t="s">
        <v>750</v>
      </c>
      <c r="C46" s="6" t="n">
        <v>546756</v>
      </c>
    </row>
    <row r="47" spans="1:6">
      <c r="A47" s="4" t="s">
        <v>751</v>
      </c>
      <c r="C47" s="6" t="n">
        <v>1</v>
      </c>
    </row>
    <row r="48" spans="1:6">
      <c r="A48" s="4" t="s">
        <v>752</v>
      </c>
      <c r="C48" s="4" t="s">
        <v>75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54</v>
      </c>
      <c r="B1" s="2" t="s">
        <v>755</v>
      </c>
    </row>
    <row r="2" spans="1:3">
      <c r="A2" s="4" t="s">
        <v>756</v>
      </c>
    </row>
    <row r="3" spans="1:3">
      <c r="A3" s="4" t="s">
        <v>79</v>
      </c>
      <c r="B3" s="6" t="n">
        <v>24490586</v>
      </c>
      <c r="C3" s="4" t="s">
        <v>355</v>
      </c>
    </row>
    <row r="4" spans="1:3">
      <c r="A4" s="4" t="s">
        <v>709</v>
      </c>
      <c r="B4" s="5" t="n">
        <v>2388785</v>
      </c>
      <c r="C4" s="4" t="s">
        <v>355</v>
      </c>
    </row>
    <row r="5" spans="1:3">
      <c r="A5" s="4" t="s">
        <v>757</v>
      </c>
    </row>
    <row r="6" spans="1:3">
      <c r="A6" s="4" t="s">
        <v>79</v>
      </c>
      <c r="B6" s="5" t="n">
        <v>32621548</v>
      </c>
    </row>
    <row r="7" spans="1:3">
      <c r="A7" s="4" t="s">
        <v>709</v>
      </c>
      <c r="B7" s="5" t="n">
        <v>3028101</v>
      </c>
    </row>
    <row r="8" spans="1:3">
      <c r="A8" s="4" t="s">
        <v>758</v>
      </c>
    </row>
    <row r="9" spans="1:3">
      <c r="A9" s="4" t="s">
        <v>79</v>
      </c>
      <c r="B9" s="5" t="n">
        <v>22143411</v>
      </c>
    </row>
    <row r="10" spans="1:3">
      <c r="A10" s="4" t="s">
        <v>709</v>
      </c>
      <c r="B10" s="6" t="n">
        <v>-2434976</v>
      </c>
    </row>
    <row r="11" spans="1:3"/>
    <row r="12" spans="1:3">
      <c r="A12" s="4" t="s">
        <v>355</v>
      </c>
      <c r="B12" s="4" t="s">
        <v>759</v>
      </c>
    </row>
  </sheetData>
  <mergeCells count="3">
    <mergeCell ref="B1:C1"/>
    <mergeCell ref="A11:C11"/>
    <mergeCell ref="B12:C1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0</v>
      </c>
      <c r="D2" s="2" t="s">
        <v>77</v>
      </c>
    </row>
    <row r="3" spans="1:4">
      <c r="A3" s="3" t="s">
        <v>131</v>
      </c>
    </row>
    <row r="4" spans="1:4">
      <c r="A4" s="4" t="s">
        <v>95</v>
      </c>
      <c r="B4" s="6" t="n">
        <v>344725</v>
      </c>
      <c r="C4" s="6" t="n">
        <v>4346036</v>
      </c>
      <c r="D4" s="6" t="n">
        <v>2433061</v>
      </c>
    </row>
    <row r="5" spans="1:4">
      <c r="A5" s="3" t="s">
        <v>132</v>
      </c>
    </row>
    <row r="6" spans="1:4">
      <c r="A6" s="4" t="s">
        <v>133</v>
      </c>
      <c r="B6" s="5" t="n">
        <v>422873</v>
      </c>
      <c r="C6" s="5" t="n">
        <v>494258</v>
      </c>
      <c r="D6" s="5" t="n">
        <v>589343</v>
      </c>
    </row>
    <row r="7" spans="1:4">
      <c r="A7" s="4" t="s">
        <v>134</v>
      </c>
      <c r="B7" s="5" t="n">
        <v>-8630</v>
      </c>
      <c r="C7" s="5" t="n">
        <v>173634</v>
      </c>
      <c r="D7" s="5" t="n">
        <v>37603</v>
      </c>
    </row>
    <row r="8" spans="1:4">
      <c r="A8" s="4" t="s">
        <v>135</v>
      </c>
      <c r="C8" s="4" t="s">
        <v>57</v>
      </c>
      <c r="D8" s="5" t="n">
        <v>38068</v>
      </c>
    </row>
    <row r="9" spans="1:4">
      <c r="A9" s="4" t="s">
        <v>111</v>
      </c>
      <c r="B9" s="5" t="n">
        <v>499873</v>
      </c>
      <c r="C9" s="5" t="n">
        <v>489689</v>
      </c>
      <c r="D9" s="5" t="n">
        <v>858615</v>
      </c>
    </row>
    <row r="10" spans="1:4">
      <c r="A10" s="4" t="s">
        <v>37</v>
      </c>
      <c r="B10" s="5" t="n">
        <v>2054817</v>
      </c>
      <c r="C10" s="5" t="n">
        <v>1925739</v>
      </c>
      <c r="D10" s="5" t="n">
        <v>1012334</v>
      </c>
    </row>
    <row r="11" spans="1:4">
      <c r="A11" s="4" t="s">
        <v>136</v>
      </c>
      <c r="B11" s="5" t="n">
        <v>699</v>
      </c>
      <c r="C11" s="5" t="n">
        <v>3483</v>
      </c>
      <c r="D11" s="5" t="n">
        <v>491</v>
      </c>
    </row>
    <row r="12" spans="1:4">
      <c r="A12" s="3" t="s">
        <v>137</v>
      </c>
    </row>
    <row r="13" spans="1:4">
      <c r="A13" s="4" t="s">
        <v>138</v>
      </c>
      <c r="B13" s="5" t="n">
        <v>-4524310</v>
      </c>
      <c r="C13" s="5" t="n">
        <v>-11144540</v>
      </c>
      <c r="D13" s="5" t="n">
        <v>-619753</v>
      </c>
    </row>
    <row r="14" spans="1:4">
      <c r="A14" s="4" t="s">
        <v>34</v>
      </c>
      <c r="B14" s="5" t="n">
        <v>18864</v>
      </c>
      <c r="C14" s="5" t="n">
        <v>-21251</v>
      </c>
      <c r="D14" s="5" t="n">
        <v>78440</v>
      </c>
    </row>
    <row r="15" spans="1:4">
      <c r="A15" s="4" t="s">
        <v>139</v>
      </c>
      <c r="B15" s="5" t="n">
        <v>-738834</v>
      </c>
      <c r="C15" s="5" t="n">
        <v>1064633</v>
      </c>
      <c r="D15" s="5" t="n">
        <v>-561633</v>
      </c>
    </row>
    <row r="16" spans="1:4">
      <c r="A16" s="4" t="s">
        <v>140</v>
      </c>
      <c r="B16" s="5" t="n">
        <v>-77721</v>
      </c>
      <c r="C16" s="5" t="n">
        <v>58241</v>
      </c>
      <c r="D16" s="5" t="n">
        <v>-151656</v>
      </c>
    </row>
    <row r="17" spans="1:4">
      <c r="A17" s="4" t="s">
        <v>48</v>
      </c>
      <c r="B17" s="5" t="n">
        <v>-376314</v>
      </c>
      <c r="C17" s="5" t="n">
        <v>-47510</v>
      </c>
      <c r="D17" s="5" t="n">
        <v>220810</v>
      </c>
    </row>
    <row r="18" spans="1:4">
      <c r="A18" s="4" t="s">
        <v>49</v>
      </c>
      <c r="B18" s="5" t="n">
        <v>669600</v>
      </c>
      <c r="C18" s="5" t="n">
        <v>1108891</v>
      </c>
      <c r="D18" s="5" t="n">
        <v>-270310</v>
      </c>
    </row>
    <row r="19" spans="1:4">
      <c r="A19" s="4" t="s">
        <v>141</v>
      </c>
      <c r="B19" s="5" t="n">
        <v>-1714358</v>
      </c>
      <c r="C19" s="5" t="n">
        <v>-1548697</v>
      </c>
      <c r="D19" s="5" t="n">
        <v>3665413</v>
      </c>
    </row>
    <row r="20" spans="1:4">
      <c r="A20" s="3" t="s">
        <v>142</v>
      </c>
    </row>
    <row r="21" spans="1:4">
      <c r="A21" s="4" t="s">
        <v>143</v>
      </c>
      <c r="B21" s="5" t="n">
        <v>-6374</v>
      </c>
      <c r="C21" s="5" t="n">
        <v>-135424</v>
      </c>
      <c r="D21" s="5" t="n">
        <v>-97311</v>
      </c>
    </row>
    <row r="22" spans="1:4">
      <c r="A22" s="4" t="s">
        <v>144</v>
      </c>
      <c r="B22" s="5" t="n">
        <v>-6374</v>
      </c>
      <c r="C22" s="5" t="n">
        <v>-135424</v>
      </c>
      <c r="D22" s="5" t="n">
        <v>-97311</v>
      </c>
    </row>
    <row r="23" spans="1:4">
      <c r="A23" s="3" t="s">
        <v>145</v>
      </c>
    </row>
    <row r="24" spans="1:4">
      <c r="A24" s="4" t="s">
        <v>146</v>
      </c>
      <c r="D24" s="5" t="n">
        <v>117600</v>
      </c>
    </row>
    <row r="25" spans="1:4">
      <c r="A25" s="4" t="s">
        <v>147</v>
      </c>
      <c r="C25" s="5" t="n">
        <v>-950</v>
      </c>
      <c r="D25" s="5" t="n">
        <v>-737745</v>
      </c>
    </row>
    <row r="26" spans="1:4">
      <c r="A26" s="4" t="s">
        <v>148</v>
      </c>
      <c r="C26" s="5" t="n">
        <v>-5338</v>
      </c>
      <c r="D26" s="5" t="n">
        <v>-6074164</v>
      </c>
    </row>
    <row r="27" spans="1:4">
      <c r="A27" s="4" t="s">
        <v>149</v>
      </c>
      <c r="C27" s="5" t="n">
        <v>-6288</v>
      </c>
      <c r="D27" s="5" t="n">
        <v>-6694309</v>
      </c>
    </row>
    <row r="28" spans="1:4">
      <c r="A28" s="4" t="s">
        <v>150</v>
      </c>
      <c r="B28" s="5" t="n">
        <v>-1720732</v>
      </c>
      <c r="C28" s="5" t="n">
        <v>-1690409</v>
      </c>
      <c r="D28" s="5" t="n">
        <v>-3126207</v>
      </c>
    </row>
    <row r="29" spans="1:4">
      <c r="A29" s="4" t="s">
        <v>151</v>
      </c>
      <c r="B29" s="5" t="n">
        <v>4105814</v>
      </c>
      <c r="C29" s="5" t="n">
        <v>5796223</v>
      </c>
      <c r="D29" s="5" t="n">
        <v>8922430</v>
      </c>
    </row>
    <row r="30" spans="1:4">
      <c r="A30" s="4" t="s">
        <v>152</v>
      </c>
      <c r="B30" s="5" t="n">
        <v>2385082</v>
      </c>
      <c r="C30" s="5" t="n">
        <v>4105814</v>
      </c>
      <c r="D30" s="5" t="n">
        <v>5796223</v>
      </c>
    </row>
    <row r="31" spans="1:4">
      <c r="A31" s="3" t="s">
        <v>153</v>
      </c>
    </row>
    <row r="32" spans="1:4">
      <c r="A32" s="4" t="s">
        <v>154</v>
      </c>
      <c r="B32" s="5" t="n">
        <v>352856</v>
      </c>
      <c r="C32" s="5" t="n">
        <v>294441</v>
      </c>
      <c r="D32" s="5" t="n">
        <v>773041</v>
      </c>
    </row>
    <row r="33" spans="1:4">
      <c r="A33" s="3" t="s">
        <v>155</v>
      </c>
    </row>
    <row r="34" spans="1:4">
      <c r="A34" s="4" t="s">
        <v>156</v>
      </c>
      <c r="D34" s="5" t="n">
        <v>6913</v>
      </c>
    </row>
    <row r="35" spans="1:4">
      <c r="A35" s="4" t="s">
        <v>157</v>
      </c>
      <c r="B35" s="5" t="n">
        <v>19785</v>
      </c>
      <c r="C35" s="6" t="n">
        <v>255577</v>
      </c>
      <c r="D35" s="6" t="n">
        <v>311515</v>
      </c>
    </row>
    <row r="36" spans="1:4">
      <c r="A36" s="4" t="s">
        <v>158</v>
      </c>
      <c r="B36" s="6" t="n">
        <v>229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2T17:19:30Z</dcterms:created>
  <dcterms:modified xmlns:dcterms="http://purl.org/dc/terms/" xmlns:xsi="http://www.w3.org/2001/XMLSchema-instance" xsi:type="dcterms:W3CDTF">2016-12-12T17:19:30Z</dcterms:modified>
</cp:coreProperties>
</file>